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INTANGIBLE ASSETS" sheetId="11" state="visible" r:id="rId11"/>
    <sheet xmlns:r="http://schemas.openxmlformats.org/officeDocument/2006/relationships" name="WARRANTS AND OPTIONS" sheetId="12" state="visible" r:id="rId12"/>
    <sheet xmlns:r="http://schemas.openxmlformats.org/officeDocument/2006/relationships" name="RELATED PARTY TRANSACTIONS" sheetId="13" state="visible" r:id="rId13"/>
    <sheet xmlns:r="http://schemas.openxmlformats.org/officeDocument/2006/relationships" name="CONVERTIBLE DEBT" sheetId="14" state="visible" r:id="rId14"/>
    <sheet xmlns:r="http://schemas.openxmlformats.org/officeDocument/2006/relationships" name="PAYCHECK PROTECTION PROGRAM (PP" sheetId="15" state="visible" r:id="rId15"/>
    <sheet xmlns:r="http://schemas.openxmlformats.org/officeDocument/2006/relationships" name="NON-CONTROLLING INTEREST INVES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WARRANTS AND OPTIONS (Tables)" sheetId="22" state="visible" r:id="rId22"/>
    <sheet xmlns:r="http://schemas.openxmlformats.org/officeDocument/2006/relationships" name="INCOME TAXES (Tables)" sheetId="23" state="visible" r:id="rId23"/>
    <sheet xmlns:r="http://schemas.openxmlformats.org/officeDocument/2006/relationships" name="SUBSEQUENT EVENT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GOING CONCERN (Details Narrativ" sheetId="28" state="visible" r:id="rId28"/>
    <sheet xmlns:r="http://schemas.openxmlformats.org/officeDocument/2006/relationships" name="NOTE RECEIVABLE (Details Narrat" sheetId="29" state="visible" r:id="rId29"/>
    <sheet xmlns:r="http://schemas.openxmlformats.org/officeDocument/2006/relationships" name="INTANGIBLE ASSETS (Details Narr" sheetId="30" state="visible" r:id="rId30"/>
    <sheet xmlns:r="http://schemas.openxmlformats.org/officeDocument/2006/relationships" name="WARRANTS AND OPTIONS (Details)" sheetId="31" state="visible" r:id="rId31"/>
    <sheet xmlns:r="http://schemas.openxmlformats.org/officeDocument/2006/relationships" name="WARRANTS AND OPTIONS (Details N" sheetId="32" state="visible" r:id="rId32"/>
    <sheet xmlns:r="http://schemas.openxmlformats.org/officeDocument/2006/relationships" name="RELATED PARTY TRANSACTIONS (Det" sheetId="33" state="visible" r:id="rId33"/>
    <sheet xmlns:r="http://schemas.openxmlformats.org/officeDocument/2006/relationships" name="CONVERTIBLE DEBT (Details Narra" sheetId="34" state="visible" r:id="rId34"/>
    <sheet xmlns:r="http://schemas.openxmlformats.org/officeDocument/2006/relationships" name="PAYCHECK PROTECTION PROGRAM (_2" sheetId="35" state="visible" r:id="rId35"/>
    <sheet xmlns:r="http://schemas.openxmlformats.org/officeDocument/2006/relationships" name="NONCONTROLLING INTEREST INVESTM"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UBSEQUENT EVENTS (Details)"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USD ($)</t>
        </is>
      </c>
      <c r="B1" s="2" t="inlineStr">
        <is>
          <t>12 Months Ended</t>
        </is>
      </c>
    </row>
    <row r="2">
      <c r="B2" s="2" t="inlineStr">
        <is>
          <t>Nov. 30, 2021</t>
        </is>
      </c>
      <c r="C2" s="2" t="inlineStr">
        <is>
          <t>Mar. 15, 2022</t>
        </is>
      </c>
    </row>
    <row r="3">
      <c r="A3" s="3" t="inlineStr">
        <is>
          <t>Cover [Abstract]</t>
        </is>
      </c>
    </row>
    <row r="4">
      <c r="A4" s="4" t="inlineStr">
        <is>
          <t>Entity Registrant Name</t>
        </is>
      </c>
      <c r="B4" s="4" t="inlineStr">
        <is>
          <t>TRIDENT BRANDS INCORPORATED</t>
        </is>
      </c>
    </row>
    <row r="5">
      <c r="A5" s="4" t="inlineStr">
        <is>
          <t>Entity Central Index Key</t>
        </is>
      </c>
      <c r="B5" s="4" t="inlineStr">
        <is>
          <t>000142190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Nov.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33311887</v>
      </c>
    </row>
    <row r="21">
      <c r="A21" s="4" t="inlineStr">
        <is>
          <t>Entity Public Float</t>
        </is>
      </c>
      <c r="B21" s="6" t="n">
        <v>106598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3707</t>
        </is>
      </c>
    </row>
    <row r="25">
      <c r="A25" s="4" t="inlineStr">
        <is>
          <t>Entity Incorporation State Country Code</t>
        </is>
      </c>
      <c r="B25" s="4" t="inlineStr">
        <is>
          <t>NV</t>
        </is>
      </c>
    </row>
    <row r="26">
      <c r="A26" s="4" t="inlineStr">
        <is>
          <t>Entity Tax Identification Number</t>
        </is>
      </c>
      <c r="B26" s="4" t="inlineStr">
        <is>
          <t>26-1367322</t>
        </is>
      </c>
    </row>
    <row r="27">
      <c r="A27" s="4" t="inlineStr">
        <is>
          <t>Entity Address Address Line 1</t>
        </is>
      </c>
      <c r="B27" s="4" t="inlineStr">
        <is>
          <t>433 Plaza Real</t>
        </is>
      </c>
    </row>
    <row r="28">
      <c r="A28" s="4" t="inlineStr">
        <is>
          <t>Entity Address Address Line 2</t>
        </is>
      </c>
      <c r="B28" s="4" t="inlineStr">
        <is>
          <t>Suite 275</t>
        </is>
      </c>
    </row>
    <row r="29">
      <c r="A29" s="4" t="inlineStr">
        <is>
          <t>Entity Address City Or Town</t>
        </is>
      </c>
      <c r="B29" s="4" t="inlineStr">
        <is>
          <t>Boca Raton</t>
        </is>
      </c>
    </row>
    <row r="30">
      <c r="A30" s="4" t="inlineStr">
        <is>
          <t>Entity Address State Or Province</t>
        </is>
      </c>
      <c r="B30" s="4" t="inlineStr">
        <is>
          <t>FL</t>
        </is>
      </c>
    </row>
    <row r="31">
      <c r="A31" s="4" t="inlineStr">
        <is>
          <t>Entity Address Postal Zip Code</t>
        </is>
      </c>
      <c r="B31" s="4" t="inlineStr">
        <is>
          <t>33432</t>
        </is>
      </c>
    </row>
    <row r="32">
      <c r="A32" s="4" t="inlineStr">
        <is>
          <t>City Area Code</t>
        </is>
      </c>
      <c r="B32" s="4" t="inlineStr">
        <is>
          <t>561</t>
        </is>
      </c>
    </row>
    <row r="33">
      <c r="A33" s="4" t="inlineStr">
        <is>
          <t>Auditor Name</t>
        </is>
      </c>
      <c r="B33" s="4" t="inlineStr">
        <is>
          <t>MaloneBailey, LLP</t>
        </is>
      </c>
    </row>
    <row r="34">
      <c r="A34" s="4" t="inlineStr">
        <is>
          <t>Auditor Location</t>
        </is>
      </c>
      <c r="B34" s="4" t="inlineStr">
        <is>
          <t>Houston, Texas</t>
        </is>
      </c>
    </row>
    <row r="35">
      <c r="A35" s="4" t="inlineStr">
        <is>
          <t>Local Phone Number</t>
        </is>
      </c>
      <c r="B35" s="4" t="inlineStr">
        <is>
          <t>962-4122</t>
        </is>
      </c>
    </row>
    <row r="36">
      <c r="A36" s="4" t="inlineStr">
        <is>
          <t>Security 12g Title</t>
        </is>
      </c>
      <c r="B36" s="4" t="inlineStr">
        <is>
          <t>Common Stock, $.001 par value</t>
        </is>
      </c>
    </row>
    <row r="37">
      <c r="A37" s="4" t="inlineStr">
        <is>
          <t>Entity Interactive Data Current</t>
        </is>
      </c>
      <c r="B37" s="4" t="inlineStr">
        <is>
          <t>Yes</t>
        </is>
      </c>
    </row>
    <row r="38">
      <c r="A38" s="4" t="inlineStr">
        <is>
          <t>Auditor Firm Id</t>
        </is>
      </c>
      <c r="B38"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Nov. 30, 2021</t>
        </is>
      </c>
    </row>
    <row r="3">
      <c r="A3" s="3" t="inlineStr">
        <is>
          <t>NOTE RECEIVABLE</t>
        </is>
      </c>
    </row>
    <row r="4">
      <c r="A4" s="4" t="inlineStr">
        <is>
          <t>NOTE RECEIVABLE</t>
        </is>
      </c>
      <c r="B4" s="4" t="inlineStr">
        <is>
          <t>NOTE 4. NOTE RECEIVABLE 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having an aggregate balance due and payable of $511,141 in principal and $94,526 in interest accrued as at September 12, 2017. The purchased notes, which were originally issued to LPF (MCTECH) Investment Corp. on January 22, 2016, February 5, 2016, and May 19, 2016, bear simple interest on unpaid principal at the rate of ten percent per annum. The outstanding principal and accrued interest is convertible at the option of the note holder into securities of Mycell. The accrued interest as at November 30, 2018 is $105,869. The Company reserved a full allowance on the note receivable and accrued interest of $617,010 as of November 30, 2021 and November 30, 2020. Mycell filed for bankruptcy on November 25, 2020. The bankruptcy is completed and the Company no longer has a claim on the new company that has since emerged from bankrupt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Nov. 30, 2021</t>
        </is>
      </c>
    </row>
    <row r="3">
      <c r="A3" s="3" t="inlineStr">
        <is>
          <t>INTANGIBLE ASSETS</t>
        </is>
      </c>
    </row>
    <row r="4">
      <c r="A4" s="4" t="inlineStr">
        <is>
          <t>INTANGIBLE ASSETS</t>
        </is>
      </c>
      <c r="B4" s="4" t="inlineStr">
        <is>
          <t xml:space="preserve">NOTE 5. INTANGIBLE ASSETS On December 22, 2017, Trident exercised its option under our Exclusive License Agreement (dated March 1, 2015) to purchase the Brain Armor® brand from DSM Nutrition Products LLC (“DSM”). Subsequently, the parties have executed applicable trademark assignment and purchase agreements necessary to transfer all global intellectual property rights in the Brain Armor brand to Trident. In lieu of a $400,000 cash payment to DSM for the value of the Brain Armor® brand as initially intended, the Company agreed to meet certain conditions, that when satisfied will have an equivalent value of $400,000. The costs incurred to meet these conditions are being charged to intangible assets. As of November 30, 2021 and 2020, the Company has recorded $400,000 of costs to the asset account. Of this amount $200,000 is paid over time as the Company purchases omega-3 oil from DSM pursuant to its exclusive supply agreement. During the 12 months ended November 30, 2021 and 2020, no payments were made to DSM in connection with this liability. The amount outstanding as of November 30,2021 is $79,040 The Company reviewed the intangible asset for impairment and booked an impairment charge of $400,000 for the full value of the asset on Nov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Nov. 30, 2021</t>
        </is>
      </c>
    </row>
    <row r="3">
      <c r="A3" s="3" t="inlineStr">
        <is>
          <t>WARRANTS AND OPTIONS</t>
        </is>
      </c>
    </row>
    <row r="4">
      <c r="A4" s="4" t="inlineStr">
        <is>
          <t>WARRANTS AND OPTIONS</t>
        </is>
      </c>
      <c r="B4" s="4" t="inlineStr">
        <is>
          <t xml:space="preserve">NOTE 6. WARRANTS AND OPTIONS On December 6, 2017, our Board of Directors authorized the issuance to its members and management stock options to purchase up to 2,615,000 shares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he Company to issue incentive and non-qualified stock options to employees and consultants of the Company to purchase a number of shares not to exceed 15% of the Company’s currently issued and outstanding securities. On January 4, 2019, our Board of Directors approved the re-pricing of the majority of options previously granted at $0.40 per share. On May 5, 2019, our Board of Directors approved the extension of 750,000 previously issued and outstanding stock options originally issued on May 5, 2014 to certain individuals for an additional year to May 5, 2020. The total outstanding stock options as of November 30, 2021 are 1,832,500. For the period ended November 30, 2021, the Company expensed $0 as compensation expense compared to $8,875 in the comparable prior year period for stock options granted on December 6, 2017. The following table represents stock option activity as of and for the years ended November 30, 2021 and 2020: Number of Options Weighted Average Exercise Price Contractual Life in Years Intrinsic Value Outstanding - November 30, 2019 3,215,000 $ .40 2.42 $ -0- Exercisable - November 30, 2019 3,215,000 $ .40 2.42 Granted -0- Exercised or Vested -0- Forfeited or Expired 1,382,500 Outstanding – November 30, 2020 1,832,500 $ 0.40 2.02 Exercisable - November 30, 2020 1,832,500 $ 0.40 2.02 -0- Granted -0- Exercised or Vested -0- Forfeited or Expired 300,000 Outstanding - November 30, 2021 1,532,500 $ 0.40 1.02 Exercisable - November 30, 2021 1,532,500 $ 0.40 1.02 -0- As of November 30, 2021, the Company has no outstanding warrants. All the outstanding warrants have exp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t>
        </is>
      </c>
    </row>
    <row r="4">
      <c r="A4" s="4" t="inlineStr">
        <is>
          <t>RELATED PARTY TRANSACTIONS</t>
        </is>
      </c>
      <c r="B4" s="4" t="inlineStr">
        <is>
          <t xml:space="preserve">NOTE 7. RELATED PARTY TRANSACTIONS On October 15, 2021, a Promissory Note was issued to Anthony Pallante, Chairman and a significant stockholder of the Company. The Note is unsecured and was issued in consideration for payments made to creditors in satisfaction of Company obligations. Mr. Pallante loaned the Company $20,101. The Note bears Interest at a rate of 8% per annum. All unpaid principal and accrued interest shall be due and payable upon demand at any time subsequent to six (6) months from the date the notes were issued. As of November 30, 2021, Mr. Pallante made additional payments of $16,731 for a total of $36,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Nov. 30, 2021</t>
        </is>
      </c>
    </row>
    <row r="3">
      <c r="A3" s="3" t="inlineStr">
        <is>
          <t>CONVERTIBLE DEBT</t>
        </is>
      </c>
    </row>
    <row r="4">
      <c r="A4" s="4" t="inlineStr">
        <is>
          <t>CONVERTIBLE DEBT</t>
        </is>
      </c>
      <c r="B4" s="4" t="inlineStr">
        <is>
          <t>NOTE 8. CONVERTIBLE DEBT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Trident, LP (“Fengate”)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On May 9, 2017, the Company received the second tranche of funding with proceeds of $4,400,000 and on May 16, 2018 the third tranche of $1,500,000 for a total investment by the investor of $10,000,000. In consideration of each advance made by the investor pursuant to the securities purchase agreement, the Company issued to the investor a convertible promissory note of equal value, maturing on September 30, 2019, and bearing interest at the rate of 8% per annum. Each note was secured in first priority against the present and after acquired assets of the Company and wa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s of November 30, 2021, $3,333,334 of the debt discount was amortized to interest of which $334,988 was amortized during the current year compared to $855,987 in the prior year. As of November 30, 2021, the debt discount was fully amortized. On November 30, 2018 the Company and Fengate entered into a Securities Purchase Amendment Agreement (“SPA”) pursuant to which the Company has agreed to issue to Fengate additional convertible promissory notes (collectively, the “2018 and 2019 Convertible Notes”) of up to $10,000,000, subject to certain terms and conditions. Each portion of the principal amount advanced pursuant to the SPA bore interest at the rate of twelve percent (12%) per annum and was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The 2018 and 2019 Convertible Notes (aka “Amended SPA Notes”) were extended until December 1, 2021. The Maturity Date of the Amended SPA Notes was extended to November 30, 2025, as described below. On November 30, 2018 the Company received the first tranche of funding with proceeds of $3,400,780. The 2nd tranche of $2,804,187 was received on April 13, 2019. The 3rd tranche of $3,795,033 less $936,168 withheld for interest payments up to and including June 30, 2020 was received on November 6, 2019. On March 5, 2020, the 2018 and 2019 Convertible Notes were amended to increase the amount of the 3rd tranche by $936,168 representing the amount previously withheld as interest payment. The withheld interest was subsequently received on March 12, 2020. The Company analyz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on the issuance date of November 30, 2018, $1,911,256 on the issuance date of April 13, 2019 and $1,696,933 on the issuance date of November 6, 2019. The assumptions used were a discount rate of 2.80%, 1.96% and 1.96%; volatility rate of 79.57%, 104.70% and 107.3%; and a term of 1.50, 1.13 and 0.57 years respectively. The fair values of the embedded conversion options were recorded as debt discount and were amortized over the term of the 2018 and 2019 Convertible Notes. Amortization of debt discount for the years ended November 30, 2021 and 2020 was $1,885,587 and $1,857,295, respectively. The unamortized discount as of November 30, 2021 is $0. On January 9, 2020 the Company and Fengate entered into an Amendment to Convertible Promissory Notes Agreement to amend the terms of the convertible notes issued on February 5, 2015 (US$1,800,000), May 14, 2015 (US$500,000), September 26, 2016 (US$4,100,000), May 9, 2017 (US$4,400,000) and May 16, 2018 (US$1,500,000) (collectively the “2016 Convertible Notes”). 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On June 3, 2020 the maturity date was extended from May 31 to December 31, 2020. The Amendment also extended the maturity date of the 2018 and 2019 Convertible Notes to December 1, 2021. The Company analyzed the embedded conversion option on the amended “2016 Convertible Notes” for derivative accounting consideration under ASC 815-15 “Derivatives and Hedging” and determined that the conversion option qualified for derivative accounting. On January 9, 2020 the Company used the Black-Scholes model to value the embedded conversion options at $7,965,083. The assumptions used were a discount rate of 1.96%, volatility rate of 148.8%; and a term of 0.39 years respectively. The modification resulted in $3,981,221 of APIC previously recorded for beneficial conversion feature of these convertible notes being reclassified as derivative liability. On November 30, 2020, the Company entered into a fourth amendment of the 2016 Convertible Notes and the 2018 and 2019 Convertible Notes wherein the Company will issue to Fengate 29,432,320 shares of Company Preferred Stock (representing $17,659,392 of principal and interest converted into Preferred Stock at the rate of $0.60 per share), in full and complete satisfaction of (i) all amounts owing under the 2016 Convertible Notes through November 30, 2021 (including accrued interest thereon) and (ii) all accrued interest on the 2018 and 2019 Convertible Notes through November 30, 2021. The conversion is expected to occur by the end of June, 2021. The 2018 and 2019 Convertible Notes were further amended to (i) eliminate the conversion feature of such notes, (ii) provide for a simple interest rate of 8% per annum, with the first 2 years of interest payable at maturity of the 2018 and 2019 Convertible Notes and the last three years of interest payable quarterly beginning February 28, 2023; and (iii) extend the maturity of such notes until November 30, 2025. Pursuant to this amendment, all notes no longer qualified for derivative accounting. As such, the value of the embedded conversion options of all notes of $5,494,363 was credited to additional paid in capital. The consummation of the foregoing transaction is subject to (i) authorization and issuance of the Preferred Stock, which is subject to approval of the requisite number of common shares of the Company, in accordance with Nevada law and the Company’s organizational documents, and (ii) Note Holder’s obligation to remain in compliance with regulations governing its ownership of voting shares. The Company and Note Holder had previously undertaken to consummate the foregoing transactions no later than June 30, 2021. On March 29, 2022, the Board of Directors approved an amendment to our Certificate of Incorporation which authorizes 29,432,320 shares of Company Preferred Stock. On March 30, 2022, more than a majority in interest of our common shares by written consent approved such amendment to our Certificate of Incorporation. The Company expects to consummate this transaction May 30, 2022. We considered ASC Topic 470-50, Debt Modifications and Extinguishments in connection with the amendment of the interest rate and maturity date of the 2018 and 2019 Convertible Notes and determined that the modification would be considered a debt extinguishment. The unamortized discount of $1,092,295 at the date of amendment was recognized as a loss on debt extinguishment for the year ended November 30, 2020 On June 30, 2021, the Board of Directors of the Company, unanimously consented to amend its Articles of Incorporation to among other things authorize 29,432,320 shares of Preferred Stock, $0.001 par value. A majority of the Company’s stockholders have also approved the amendment to the Articles of Incorporation. The effectiveness of these Amendments are subject to the filing of an information statement with the US SEC and the State of Neva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12 Months Ended</t>
        </is>
      </c>
    </row>
    <row r="2">
      <c r="B2" s="2" t="inlineStr">
        <is>
          <t>Nov. 30, 2021</t>
        </is>
      </c>
    </row>
    <row r="3">
      <c r="A3" s="3" t="inlineStr">
        <is>
          <t>RELATED PARTY TRANSACTIONS</t>
        </is>
      </c>
    </row>
    <row r="4">
      <c r="A4" s="4" t="inlineStr">
        <is>
          <t>PAYCHECK PROTECTION PROGRAM (PPP) LOAN</t>
        </is>
      </c>
      <c r="B4" s="4" t="inlineStr">
        <is>
          <t>NOTE 9. PAYCHECK PROTECTION PROGRAM (PPP) LOAN On May 28, 2020, the Company obtained a Paycheck Protection Program (PPP) loan in the amount of $135,165.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On June 17, 2021, the Small Business Administration (SBA) approved the Company’s PPP loan forgiveness application for the full amount of $135,1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 INVESTMENT IN BRAIN ARMOR, INC.</t>
        </is>
      </c>
      <c r="B1" s="2" t="inlineStr">
        <is>
          <t>12 Months Ended</t>
        </is>
      </c>
    </row>
    <row r="2">
      <c r="B2" s="2" t="inlineStr">
        <is>
          <t>Nov. 30, 2021</t>
        </is>
      </c>
    </row>
    <row r="3">
      <c r="A3" s="3" t="inlineStr">
        <is>
          <t>NON-CONTROLLING INTEREST INVESTMENT IN BRAIN ARMOR, INC.</t>
        </is>
      </c>
    </row>
    <row r="4">
      <c r="A4" s="4" t="inlineStr">
        <is>
          <t>NON-CONTROLLING INTEREST INVESTMENT IN BRAIN ARMOR, INC.</t>
        </is>
      </c>
      <c r="B4" s="4" t="inlineStr">
        <is>
          <t xml:space="preserve">NOTE 10. NON-CONTROLLING INTEREST INVESTMENT IN BRAIN ARMOR, INC. On March 30, 2021, a non-US investor subscribed to the acquisition of 333,333 units of the Company’s Brain Armor Inc subsidiary. Each unit is comprised of one share of Brain Armor stock, $0.001 par value and a common stock purchase warrant evidencing the right to purchase one share of Common Stock, and was sold at a per unit price of USD $0.30 for an aggregate purchase price of USD $100,000 which was received by the Company on March 30, 2021.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 On May 5, 2021, a US investor subscribed to the acquisition of 3,333,333 units of the Company’s Brain Armor Inc subsidiary. Each unit is comprised of one share of Brain Armor stock, $0.001 par value and a common stock purchase warrant evidencing the right to purchase one share of Common Stock, and was sold at a per unit price of USD $0.30 for an aggregate purchase price of USD $1,000,000 of which $100,000 was received by the Company on May 13, 2021 and $100,000 on May 27, 2021. This subscription agreement has since been terminated. The vesting and exercise prices of the warrants are as follows: · 1/3 of shares shall be exercisable 6 months after the subscription date at an exercise price of $0.45 per share · 1/3 of shares shall be exercisable 12 months after the subscription date at an exercise price of $0.60 per share · 1/3 of shares shall be exercisable 18 months after the subscription date at an exercise price of $0.75 per share As a result of these transactions, the Company’s ownership was reduced to 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t>
        </is>
      </c>
    </row>
    <row r="4">
      <c r="A4" s="4" t="inlineStr">
        <is>
          <t>COMMITMENTS AND CONTINGENCIES</t>
        </is>
      </c>
      <c r="B4" s="4" t="inlineStr">
        <is>
          <t>NOTE 11. COMMITMENTS AND CONTINGENCIES Everlast License Agreement On December 23, 2013, the Company entered into a Deed of Assignment Agreement with Everlast World’s Boxing Headquarters Corporation, International Brand Management Limited, Sports Nutrition Products Incorporated and Manchester Capital Incorporated wherein Everlast, International Brand, Sports Nutrition and Manchester Capital are parties to a trade mark license and Sports Nutrition, a New York corporation, has assigned its interest in the trade mark license to the Company. Pursuant to the terms of the assignment agreement, Sports Nutrition Products Incorporated, a wholly owned subsidiary of Trident Brands Incorporated, assigned all of its rights, title, interest and benefit to the trade mark license to the Company effective December 23, 2013 and the Company assumed all of the obligations of Sports Nutrition Products Incorporated under the license agreement. The Company shall remain responsible to Everlast and International Brand for all acts and omissions of the subsidiary, Sports Nutrition Products Inc. The Everlast License Agreement includes a clause stating that Manchester Capital Incorporated will guarantee that the Licensee shall perform all of its obligations and duties under the License Agreement. If the Licensee defaults in the payment when due of any amount it is obliged to pay to Licensor under the License Agreement, or arising from its termination, Manchester Capital is unconditionally responsible to pay that amount to Licensor in the manner prescribed in the License Agreement as if it were the Licensee. The Royalty Calculation, as per the terms of the agreement, are as follows: In 2013, 7% of Net Retail Sales and 7% of 60% of Direct Response Sales Revenue; in 2014, 8% of Net Retail Sales and 8% of 60% of Direct Response Sales Revenue; in 2015, 9% of Net Retail Sales and 9% of 60% of Direct Response Sales Revenue; in 2016 onwards, 10% of Net Retail Sales and 10% of 60% of Direct Response Sales Revenue. The Annual Minimum Guaranteed Royalty is $120,000 in 2014, $235,000 in 2015, $320,000 in 2016, $345,000 in 2017 and in 2018 onwards, if the Agreement remains in force, will be 75% of the previous Year’s Royalty Calculation or the previous Year’s Annual Minimum Guaranteed Royalty plus 10%, whichever is greater. The agreement was terminated on December 31, 2017. On January 17, 2019, Everlast World’s Boxing Headquarters Corp. (“Everlast”) filed a counter civil lawsuit against the Company and other defendants. In that lawsuit, Everlast seeks payment from the defendants under a License Agreement dated June 4, 2013, for $425,555 in unpaid royalties allegedly due and owing under the License Agreement and interest on the allegedly unpaid royalties of $96,265, which interest allegedly continues to accrue. Everlast has also sought all costs, expenses, and legal fees incurred by Everlast in collecting monies that it claims are due under the License Agreement. On February 26, 2020, the court in the Everlast matter issued an Opinion and Order granting a motion to dismiss all of the Company’s claims against Everlast and granting a motion for judgment on the pleadings as to liability against the Company. The Court left open the question of damages to be awarded to Everlast. The Company had requested that the parties participate in settlement discussions before a magistrate judge or, in the alternative, that Everlast engage in limited discovery on these matters. No settlement was reached. On October 15, 2020, the Court in the Everlast case ordered, adjudged and decreed that Plaintiff Everlast have judgment and recover a total of $738,946 from the Company as follows: 1. $425,000 representing royalty payments due to Everlast; 2. Interest on royalty payments computed through October 15, 2020, in the sum of $242,920; 3. Costs and attorneys’ fees in the sum of $71,026 The Company has fully accrued the $738,946 liability as of November 30, 2021. On November 17, 2021, The Company entered Into a Stipulation of Settlement (“Settlement Agreement”) of the litigation captioned Everlast World’s Boxing Headquarters Corp. (“Everlast”) , Plaintiff vs. Trident Brands, Inc. and Manchester Capital Inc., Defendants, Case No. 21 Tj 90. Under the terms of the Settlement Agreement, the Company agreed to pay Everlast on or before February 15, 2022, the sum of $650,000 in full satisfaction of the Everlast’s judgment against the Company in the amount of $738,946. Under the Settlement Agreement, except for the first $250,000 of capital raised, the Company is required to pay Everlast 20% of the gross amount of any capital raising transaction, until the full $650,000 is paid, provided however that the full $650,000 was required to have been paid no later than February 15, 2022. The Company failed to pay Everlast the full $650,000 by February 15, 2022, as a result of which the Company is obligated to pay Everlast the judgment amount of $738,945, plus applicable interest (a total of $750,713 as of August 21, 2021) and attorney’s fees, less any payments made. Banc of America Leasing and Capital On December 1, 2020, Bank of America Leasing and Capital, LLC filed a legal action against the Company in the Superior Court for the State of California, County of San Mateo (Case NO. 20-CIV-05306), alleging breach of contract. The claim arises out of a software services contract between the Company and Oracle Corporation. Bank of America Leasing and Capital, LLC acquired Oracle’s rights under the agreement. The plaintiff claims the Company is liable for damages in the amount of $217,000 plus interests and costs. The Company has not filed an answer to this complaint. On February 22, 2021, the plaintiff requested that the Court enter a default judgment against the Company. The Company intends to engage counsel and defend against this claim. PIT Mycell On June 3, 2019, the Company filed a lawsuit against PIT Mycell, LLC, William E. Peterson III, New Age Ventures, LLC, Volker Berl, and Mycell Technologies, LLC (“Mycell”) in the Superior Court in Bergen County, New Jersey, Civil Action No. BER-L-004198-19, in which the Company seeks to require the defendants to perform under and allow the enforcement of certain notes made by Mycell and acquired by the Company in September 2017. The notes are past their stated maturity date of December 31, 2016. The Company also alleges that the parties had entered into a written Settlement Agreement Letter of Intent dated March 14, 2019 (the “Settlement”), but that the defendants repudiated it shortly thereafter. The notes had been the subject of an earlier lawsuit in Virginia in state court in Fairfax County between the Company and PIT Mycell, LLC that the Settlement was intended to resolve. The Company seeks to enforce the notes and the Settlement in the New Jersey lawsuit and requests actual damages in an amount to be proven at trial, attorneys’ fees and litigation costs, specific performance requiring certain defendants to enforce obligations under the notes against Mycell, specific performance requiring the defendants to execute a final Settlement Agreement consistent with the Settlement, an order permitting foreclosure on the collateral for the notes, and declaratory relief. On January 24, 2020, the New Jesey court denied Defendant’s Motions to dismiss the case. The parties have engaged in written discovery and exchanged productions of documents. Mycell filed for bankruptcy on November 25, 2020. The bankruptcy is completed and the Company no longer has a claim on the new company that has since emerged from bankruptcy. Contingencies The Company may be subject to various legal proceedings and claims that arise in the ordinary course of business. The Company records a liability when it is probable that a loss has been incurred and the amount is reasonably estimable. There is significant judgment required in both the probability determination and as to whether an exposure can be reasonably estimated. If any legal matter, that may arise, were resolved against the Company in a reporting period for amounts in excess of management’s expectations, the Company’s would reflect any potential claim in the consolidated financial statements for that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3" t="inlineStr">
        <is>
          <t>INCOME TAXES</t>
        </is>
      </c>
    </row>
    <row r="4">
      <c r="A4" s="4" t="inlineStr">
        <is>
          <t>INCOME TAXES</t>
        </is>
      </c>
      <c r="B4" s="4" t="inlineStr">
        <is>
          <t>NOTE 12. INCOME TAXES Deferred tax assets consist of: As of November 30, 2021 As of November 30, 2020 Deferred tax assets: Net operating tax carryforwards $ 32,381,319 $ 29,295,465 Tax Rate 21 % 21 % Gross deferred tax assets 6,800,077 6,152,048 Valuation allowance (6,800,077 ) (6,152,048 ) Net deferred tax assets $ -0- $ -0- As of November 30, 2021, the Company has a net operating loss carryforward of approximately $32 million. Net operating loss carryforwards may now be carried forward indefinitely until the loss is fully recovered, but are limited to 80% of taxable income in any one tax perio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has recorded a valuation allowance. Tax years 2016 to 2020 are open to examination by federal and state taxing authorities. Due to the enactment of the Tax Reform Act of 2018, the corporate tax rate for those tax years beginning with 2018 was reduced to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t>
        </is>
      </c>
    </row>
    <row r="4">
      <c r="A4" s="4" t="inlineStr">
        <is>
          <t>SUBSEQUENT EVENTS</t>
        </is>
      </c>
      <c r="B4" s="4" t="inlineStr">
        <is>
          <t xml:space="preserve">NOTE 13. SUBSEQUENT EVENTS The Company failed to pay Everlast the full $650,000 by February 15, 2022, as per the November 17, 2021 Stipulation of Settlement with Everlast. The Company is now obligated to pay Everlast the judgment amount of $738,945, plus applicable interest (a total of $750,713 as of August 21, 2021) and attorney’s fees, less any payments made. Additionally, the litigation shall now proceed. The Board has authorized the following executive compensation to its executives: - Upon the closing of an initial financing (greater than $2,000,000) then the CEO shall be issued 1.5% of the fully diluted common stock and the Chairman shall receive 1.0% of the fully diluted common stock; - Upon the uplisting of the Company to the New York Stock Exchange (NYSE) or the Nasdaq (whether by merger or operations), then the CEO shall be issued 1.5% of the fully diluted common stock and the Chairman shall receive 1.0% of the fully diluted common stock; - Upon the closing of an acquisition, then the CEO shall be issued a bonus equal 3% of the total enterprise value of the deal and the Chairman shall receive 2% of the total enterprise value of the deal, which may at the option of the Company be paid in cash, or stock. If the bonus is paid in stock, then the stock shall be issued at a 20% discount to the market; WHEREAS Total Revenue* (in millions) Adjusted EBITDA* Exercise Price** Percent of Shares CEO *** Percent of Shares COO*** Percent of Shares CFO*** $ 1.00 N/A $ 0.05 1.00 % 0.25 % 0.25 % $ 2.00 N/A $ 0.125 1.00 % 0.25 % 0.25 % $ 4.00 N/A $ 0.25 1.00 % 0.25 % 0.25 % $ 8.00 $ 80,000 $ 0.50 1.00 % 0.25 % 0.25 % $ 12.00 $ 150,000 $ 0.75 1.00 % 0.25 % 0.25 % $ 18.00 $ 225,000 $ 1.00 1.00 % 0.25 % 0.25 % $ 30.00 $ 450,000 $ 1.50 1.00 % 0.25 % 0.25 % $ 45.00 $ 675,000 $ 2.50 1.00 % 0.25 % 0.25 % $ 75.00 $ 1,312,500 $ 5.00 1.00 % 0.25 % 0.25 % * Total Revenue shall be 75% of the share calculation and Adjusted EBITDA shall be 25% of the share calculation ** Exercise Price shall be the lower of the Exercise Price set forth above or a 20% discount to the 5-day VWAP ** Exercise Price shall not be adjusted accordingly for any stock splits, as these Exercise Prices are after giving effect to the split. *** Percent of Shares shall be based on the number of fully diluted common shares On March 3, 2022, the Board also authorized 4,000,000 shares to its employees. The shares will be vested immediately and issued all at once. On April 4, 2022, the Company announced that it filed an amendment to its certificate of incorporation to authorize 29,320,432 shares of Preferred Stock which it will use to satisfy approximately $17.7 Million of principal and accrued interest due under certain convertible notes, representing a conversion rate of $0.60 per share. The amendment authorizing the Preferred Shares was approved by a majority of the Company’s shareholders and was filed with the State of Nevada on March 31, 2022. The amendment is expected to be effective May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 and Cash Equivalents</t>
        </is>
      </c>
      <c r="B3" s="6" t="n">
        <v>7653</v>
      </c>
      <c r="C3" s="6" t="n">
        <v>88007</v>
      </c>
    </row>
    <row r="4">
      <c r="A4" s="4" t="inlineStr">
        <is>
          <t>Accounts Receivable, net of allowance for doubtful accounts of $160,210 and $155,186, respectively</t>
        </is>
      </c>
      <c r="B4" s="5" t="n">
        <v>12358</v>
      </c>
      <c r="C4" s="5" t="n">
        <v>63784</v>
      </c>
    </row>
    <row r="5">
      <c r="A5" s="4" t="inlineStr">
        <is>
          <t>Inventory, net of reserves of $401,606 and $195,264, respectively</t>
        </is>
      </c>
      <c r="B5" s="5" t="n">
        <v>881924</v>
      </c>
      <c r="C5" s="5" t="n">
        <v>1219567</v>
      </c>
    </row>
    <row r="6">
      <c r="A6" s="4" t="inlineStr">
        <is>
          <t>Prepaid and other current assets</t>
        </is>
      </c>
      <c r="B6" s="5" t="n">
        <v>158146</v>
      </c>
      <c r="C6" s="5" t="n">
        <v>155179</v>
      </c>
    </row>
    <row r="7">
      <c r="A7" s="4" t="inlineStr">
        <is>
          <t>Total Current Assets</t>
        </is>
      </c>
      <c r="B7" s="5" t="n">
        <v>1060081</v>
      </c>
      <c r="C7" s="5" t="n">
        <v>1526537</v>
      </c>
    </row>
    <row r="8">
      <c r="A8" s="4" t="inlineStr">
        <is>
          <t>Fixed Assets-Furniture &amp; Fixtures, net</t>
        </is>
      </c>
      <c r="B8" s="5" t="n">
        <v>0</v>
      </c>
      <c r="C8" s="5" t="n">
        <v>0</v>
      </c>
    </row>
    <row r="9">
      <c r="A9" s="4" t="inlineStr">
        <is>
          <t>Intangible Assets</t>
        </is>
      </c>
      <c r="B9" s="5" t="n">
        <v>0</v>
      </c>
      <c r="C9" s="5" t="n">
        <v>400000</v>
      </c>
    </row>
    <row r="10">
      <c r="A10" s="4" t="inlineStr">
        <is>
          <t>TOTAL ASSETS</t>
        </is>
      </c>
      <c r="B10" s="5" t="n">
        <v>1060081</v>
      </c>
      <c r="C10" s="5" t="n">
        <v>1926537</v>
      </c>
    </row>
    <row r="11">
      <c r="A11" s="3" t="inlineStr">
        <is>
          <t>Current Liabilities</t>
        </is>
      </c>
    </row>
    <row r="12">
      <c r="A12" s="4" t="inlineStr">
        <is>
          <t>Accounts Payable</t>
        </is>
      </c>
      <c r="B12" s="5" t="n">
        <v>524207</v>
      </c>
      <c r="C12" s="5" t="n">
        <v>429009</v>
      </c>
    </row>
    <row r="13">
      <c r="A13" s="4" t="inlineStr">
        <is>
          <t>Accrued Liabilities</t>
        </is>
      </c>
      <c r="B13" s="5" t="n">
        <v>9405833</v>
      </c>
      <c r="C13" s="5" t="n">
        <v>7480846</v>
      </c>
    </row>
    <row r="14">
      <c r="A14" s="4" t="inlineStr">
        <is>
          <t>Total Current Liabilities</t>
        </is>
      </c>
      <c r="B14" s="5" t="n">
        <v>9930040</v>
      </c>
      <c r="C14" s="5" t="n">
        <v>7909855</v>
      </c>
    </row>
    <row r="15">
      <c r="A15" s="4" t="inlineStr">
        <is>
          <t>PPP Loan Payable</t>
        </is>
      </c>
      <c r="B15" s="5" t="n">
        <v>0</v>
      </c>
      <c r="C15" s="5" t="n">
        <v>135165</v>
      </c>
    </row>
    <row r="16">
      <c r="A16" s="4" t="inlineStr">
        <is>
          <t>Convertible Debt, net of discount of $0 and $0 respectively</t>
        </is>
      </c>
      <c r="B16" s="5" t="n">
        <v>22300000</v>
      </c>
      <c r="C16" s="5" t="n">
        <v>22300000</v>
      </c>
    </row>
    <row r="17">
      <c r="A17" s="4" t="inlineStr">
        <is>
          <t>Total Liabilities</t>
        </is>
      </c>
      <c r="B17" s="5" t="n">
        <v>32230040</v>
      </c>
      <c r="C17" s="5" t="n">
        <v>30345020</v>
      </c>
    </row>
    <row r="18">
      <c r="A18" s="3" t="inlineStr">
        <is>
          <t>Stockholders' Deficit</t>
        </is>
      </c>
    </row>
    <row r="19">
      <c r="A19" s="4" t="inlineStr">
        <is>
          <t>Common stock, $0.001 par value, 300,000,000 shares authorized; 33,311,887 shares issued and outstanding as of November 30, 2021 and 32,311,887 as of November 30, 2020</t>
        </is>
      </c>
      <c r="B19" s="5" t="n">
        <v>33312</v>
      </c>
      <c r="C19" s="5" t="n">
        <v>32312</v>
      </c>
    </row>
    <row r="20">
      <c r="A20" s="4" t="inlineStr">
        <is>
          <t>Additional paid-in capital</t>
        </is>
      </c>
      <c r="B20" s="5" t="n">
        <v>11492630</v>
      </c>
      <c r="C20" s="5" t="n">
        <v>11458630</v>
      </c>
    </row>
    <row r="21">
      <c r="A21" s="4" t="inlineStr">
        <is>
          <t>Non-Controlling Interest in Subsidiary</t>
        </is>
      </c>
      <c r="B21" s="5" t="n">
        <v>-490852</v>
      </c>
      <c r="C21" s="5" t="n">
        <v>-387147</v>
      </c>
    </row>
    <row r="22">
      <c r="A22" s="4" t="inlineStr">
        <is>
          <t>Accumulated Deficit</t>
        </is>
      </c>
      <c r="B22" s="5" t="n">
        <v>-42205049</v>
      </c>
      <c r="C22" s="5" t="n">
        <v>-39522278</v>
      </c>
    </row>
    <row r="23">
      <c r="A23" s="4" t="inlineStr">
        <is>
          <t>Total Stockholders' Deficit</t>
        </is>
      </c>
      <c r="B23" s="5" t="n">
        <v>-31169959</v>
      </c>
      <c r="C23" s="5" t="n">
        <v>-28418483</v>
      </c>
    </row>
    <row r="24">
      <c r="A24" s="4" t="inlineStr">
        <is>
          <t>TOTAL LIABILITIES &amp; STOCKHOLDERS' DEFICIT</t>
        </is>
      </c>
      <c r="B24" s="6" t="n">
        <v>1060081</v>
      </c>
      <c r="C24" s="6" t="n">
        <v>1926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SUMMARY OF SIGNIFICANT ACCOUNTING POLICIES</t>
        </is>
      </c>
    </row>
    <row r="4">
      <c r="A4" s="4" t="inlineStr">
        <is>
          <t>Basis of Accounting</t>
        </is>
      </c>
      <c r="B4" s="4" t="inlineStr">
        <is>
          <t xml:space="preserve">The Company’s financial statements are prepared using the accrual method of accounting. The Company has elected a November 30 year-end. </t>
        </is>
      </c>
    </row>
    <row r="5">
      <c r="A5" s="4" t="inlineStr">
        <is>
          <t>Use of Estimates and Assumption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ultimate impact from COVID-19 on the Company’s operations and financial results during 2021 and beyond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in 2022 and beyond, but developments related to COVID-19 materially and adversely affected the Company’s financial performance in 2021.</t>
        </is>
      </c>
    </row>
    <row r="6">
      <c r="A6" s="4" t="inlineStr">
        <is>
          <t>Principal of Consolidation</t>
        </is>
      </c>
      <c r="B6" s="4" t="inlineStr">
        <is>
          <t>The Company’s consolidated financial statements as of November 30, 2021 include the accounts of Trident Brands Incorporated and its subsidiaries: Brain Armor Inc. and Trident Brands Canada Ltd.</t>
        </is>
      </c>
    </row>
    <row r="7">
      <c r="A7" s="4" t="inlineStr">
        <is>
          <t>Earnings (Loss) Per Share</t>
        </is>
      </c>
      <c r="B7" s="4" t="inlineStr">
        <is>
          <t>The Company follows the guidance in ASC No. 260, “Earnings Per Share”, which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ue to net losses during the years ended November 30, 2021 and 2020, diluted earnings (loss) per share are the same as the basic earnings (loss) per share since inclusion of common stock equivalents would have been anti-dilutive.</t>
        </is>
      </c>
    </row>
    <row r="8">
      <c r="A8" s="4" t="inlineStr">
        <is>
          <t>Cash Equivalents</t>
        </is>
      </c>
      <c r="B8" s="4" t="inlineStr">
        <is>
          <t>The Company considers all highly liquid investments purchased with an original maturity of three months or less to be cash equivalents.</t>
        </is>
      </c>
    </row>
    <row r="9">
      <c r="A9" s="4" t="inlineStr">
        <is>
          <t>Accounts Receivable and Allowance for Doubtful Accounts</t>
        </is>
      </c>
      <c r="B9" s="4" t="inlineStr">
        <is>
          <t xml:space="preserve">Accounts receivables are recorded at their original invoice amounts. We regularly review collectability and establish an allowance for uncollectible amounts as necessary. As of November 30, 2021 and 2020, the Company’s accounts receivable was netted against an allowance of $160,210 and $155,186 respectively. </t>
        </is>
      </c>
    </row>
    <row r="10">
      <c r="A10" s="4" t="inlineStr">
        <is>
          <t>Inventory</t>
        </is>
      </c>
      <c r="B10" s="4" t="inlineStr">
        <is>
          <t>Inventories are stated at the lower of cost or net realizable value. Cost is principally determined using the first-in, first-out (FIFO) method. We regularly review inventory for obsolete and slow-moving inventory and recognize a reserve or write offs as necessary. We recognized an inventory reserve of $401,606 and $195,264 as of November 30, 2021 and 2020, respectively. Inventory at November 30, 2021 consist of raw materials and finished goods of $842,076 and 39,848 respectively. Inventory at November 30, 2020 consist of raw materials and finished goods of $842,076 and $377,491, respectively.</t>
        </is>
      </c>
    </row>
    <row r="11">
      <c r="A11" s="4" t="inlineStr">
        <is>
          <t>Long-Lived Assets</t>
        </is>
      </c>
      <c r="B11" s="4" t="inlineStr">
        <is>
          <t xml:space="preserve">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t>
        </is>
      </c>
    </row>
    <row r="12">
      <c r="A12" s="4" t="inlineStr">
        <is>
          <t>Intangible Assets</t>
        </is>
      </c>
      <c r="B12" s="4" t="inlineStr">
        <is>
          <t>Intangible assets have either an identifiable or indefinite useful life. Intangible assets with identifiable useful lives are amortized on a straight-line basis over their economic or legal life, whichever is shorter. The Company currently does not have any amortizable intangible assets. The Company’s indefinite-lived intangible assets consist of trademarks. The Company reviews its indefinite-lived intangible assets for impairment annually or whenever events or changes in circumstances indicate that the carrying amount of the assets may not be fully recoverable. Impairment losses are recognized only if the carrying amount exceeds its fair value.</t>
        </is>
      </c>
    </row>
    <row r="13">
      <c r="A13" s="4" t="inlineStr">
        <is>
          <t>Beneficial Conversion Features</t>
        </is>
      </c>
      <c r="B13" s="4" t="inlineStr">
        <is>
          <t xml:space="preserve">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t>
        </is>
      </c>
    </row>
    <row r="14">
      <c r="A14" s="4" t="inlineStr">
        <is>
          <t>Fair Value of Financial Instruments</t>
        </is>
      </c>
      <c r="B14" s="4" t="inlineStr">
        <is>
          <t xml:space="preserve">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21 the Company did not have any financial assets or liabilities measured and recorded at fair value on the Company’s consolidated balance sheets on a recurring basis, except for a derivative liability, related to the embedded conversion option on the 2016 and 2018 convertible notes, with a fair value of $0 as of November 30, 2021 and 2020.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9 5,825,480 Unrealized derivative gain included in other expense (4,312,338 ) APIC reclassified to derivative liability 3,981,221 Resolution of derivative liability (5,494,363 ) Balance at November 30, 2020 and 2021 $ -0-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November 30, 2021 and November 30, 2020: 2021 2020 Market value of stock on measurement date $ N/A $ 0.033 Risk-fee interest rate N/A 0.16% and 0.18 % Dividend yield N/A 0 % Volatility factor N/A 173.23 % Term. N/A 0.085 and 1.0 yrs </t>
        </is>
      </c>
    </row>
    <row r="15">
      <c r="A15" s="4" t="inlineStr">
        <is>
          <t>Derivative Financial Instruments</t>
        </is>
      </c>
      <c r="B15" s="4" t="inlineStr">
        <is>
          <t>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inception date first.</t>
        </is>
      </c>
    </row>
    <row r="16">
      <c r="A16" s="4" t="inlineStr">
        <is>
          <t>Revenue</t>
        </is>
      </c>
      <c r="B16" s="4" t="inlineStr">
        <is>
          <t>The Company markets a range of branded consumer products in the active nutrition and dietary supplement categories under the Brain Armor® label. Four customers accounted for 18.9%, 16.8%, 14.4% and 12.4% of total revenue, compared to four customers for 22.3%, 17.7%, 13.0% and 10.2% in the prior year. One customer accounted for 10.9% of total accounts receivable, compared to three customers for 16.9%, 15.9% and 11.9% in the prior year. The Company records revenue when all of the following criteria are met: 1) the contract with a customer is identified, 2) the performance obligations in the contract are identified, 3) the transaction price is determined, 4) the transaction price has been allocated to the performance obligations and 5) when each performance obligation is satisfied. Customer returns, allowances and consideration paid to customers for services which are not considered distinct are recorded as reductions to revenues.</t>
        </is>
      </c>
    </row>
    <row r="17">
      <c r="A17" s="4" t="inlineStr">
        <is>
          <t>Cost of Sales</t>
        </is>
      </c>
      <c r="B17" s="4" t="inlineStr">
        <is>
          <t>Cost of sales includes the direct purchase cost of the product based on the FIFO method. The Company purchased 100% of its products from one vendor for the year ended November 30, 2021 and three vendors provided 97% of the Company’s products for the year ended November 30, 2020.</t>
        </is>
      </c>
    </row>
    <row r="18">
      <c r="A18" s="4" t="inlineStr">
        <is>
          <t>Stock-Based Compensation</t>
        </is>
      </c>
      <c r="B18" s="4" t="inlineStr">
        <is>
          <t>The Company accounts for employee and non-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is>
      </c>
    </row>
    <row r="19">
      <c r="A19" s="4" t="inlineStr">
        <is>
          <t>Income Taxes</t>
        </is>
      </c>
      <c r="B19" s="4" t="inlineStr">
        <is>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21 and 2020, the Company had no accrued interest or penalties related to uncertain tax positions.</t>
        </is>
      </c>
    </row>
    <row r="20">
      <c r="A20" s="4" t="inlineStr">
        <is>
          <t>Related Parties</t>
        </is>
      </c>
      <c r="B20" s="4" t="inlineStr">
        <is>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October 15, 2021, a Promissory Note was issued to Anthony Pallante, Chairman and a significant stockholder of the Company. The Note is unsecured and was issued in consideration for payments made to creditors in satisfaction of Company obligations. Mr. Pallante loaned the Company $20,101. The Note bears Interest at a rate of 8% per annum. All unpaid principal and accrued interest shall be due and payable upon demand at any time subsequent to six (6) months from the date the notes were issued. As of November 30, 2021, Mr. Pallante made additional payments of $16,731 for a total of $36,832. </t>
        </is>
      </c>
    </row>
    <row r="21">
      <c r="A21" s="4" t="inlineStr">
        <is>
          <t>Recent Accounting Pronouncements</t>
        </is>
      </c>
      <c r="B21" s="4" t="inlineStr">
        <is>
          <t>The Company has evaluated the following recent accounting pronouncements through the date the financial statements were issued and filed with the Securities and Exchange Commission and believe that none of them will have a material effect on the Company’s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Management’s evaluation was that there was no impact to the Company’s consolidated financial statements. In December 2018, the FASB issued ASC 842 and as ASU 2016-02, is the new lease accounting standard published by the Financial Accounting Standards Board (FASB). It replaced the previous US GAAP leasing standard, ASC 840. The purpose of the new standard is to close a major accounting loophole in ASC 840: off-balance sheet operating leases. Public companies began to implement the standard starting after December 15, 2018. Private companies will follow a year later on December 15, 2020. ASC 842 represents a significant overhaul of the accounting treatment for leases, with the most significant change being that most leases, including most operating leases, are now capitalized on the balance sheet. Under ASC 840, FASB permitted operating leases to be reported only in the footnotes of corporate financial statements. Under ASC 842, the only leases that are exempt from the capitalization requirement are short-term leases less than or equal to 12 months in length. This became effective December 1, 2019 and the Company chose to adopt it early on December 1, 2018. The adoption did not have any material impact on the Company’s consolidated financial statements as the Company has no long term lease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effective date is for fiscal years beginning after December 15, 2018. The Company adopted the measure on December 1, 2019. The adoption did not have any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1</t>
        </is>
      </c>
    </row>
    <row r="3">
      <c r="A3" s="3" t="inlineStr">
        <is>
          <t>SUMMARY OF SIGNIFICANT ACCOUNTING POLICIES</t>
        </is>
      </c>
    </row>
    <row r="4">
      <c r="A4" s="4" t="inlineStr">
        <is>
          <t>Schedule of change in fair value of financial instruments</t>
        </is>
      </c>
      <c r="B4" s="4" t="inlineStr">
        <is>
          <t xml:space="preserve">Balance at November 30, 2019 5,825,480 Unrealized derivative gain included in other expense (4,312,338 ) APIC reclassified to derivative liability 3,981,221 Resolution of derivative liability (5,494,363 ) Balance at November 30, 2020 and 2021 $ -0- </t>
        </is>
      </c>
    </row>
    <row r="5">
      <c r="A5" s="4" t="inlineStr">
        <is>
          <t>Schedule of derivative instruments valued using the Black Scholes option pricing model</t>
        </is>
      </c>
      <c r="B5" s="4" t="inlineStr">
        <is>
          <t xml:space="preserve"> 2021 2020 Market value of stock on measurement date $ N/A $ 0.033 Risk-fee interest rate N/A 0.16% and 0.18 % Dividend yield N/A 0 % Volatility factor N/A 173.23 % Term. N/A 0.085 and 1.0 y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OPTIONS (Tables)</t>
        </is>
      </c>
      <c r="B1" s="2" t="inlineStr">
        <is>
          <t>12 Months Ended</t>
        </is>
      </c>
    </row>
    <row r="2">
      <c r="B2" s="2" t="inlineStr">
        <is>
          <t>Nov. 30, 2021</t>
        </is>
      </c>
    </row>
    <row r="3">
      <c r="A3" s="3" t="inlineStr">
        <is>
          <t>WARRANTS AND OPTIONS (Tables)</t>
        </is>
      </c>
    </row>
    <row r="4">
      <c r="A4" s="4" t="inlineStr">
        <is>
          <t>Schedule of stock option activity</t>
        </is>
      </c>
      <c r="B4" s="4" t="inlineStr">
        <is>
          <t xml:space="preserve"> Number of Options Weighted Average Exercise Price Contractual Life in Years Intrinsic Value Outstanding - November 30, 2019 3,215,000 $ .40 2.42 $ -0- Exercisable - November 30, 2019 3,215,000 $ .40 2.42 Granted -0- Exercised or Vested -0- Forfeited or Expired 1,382,500 Outstanding – November 30, 2020 1,832,500 $ 0.40 2.02 Exercisable - November 30, 2020 1,832,500 $ 0.40 2.02 -0- Granted -0- Exercised or Vested -0- Forfeited or Expired 300,000 Outstanding - November 30, 2021 1,532,500 $ 0.40 1.02 Exercisable - November 30, 2021 1,532,500 $ 0.40 1.02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Nov. 30, 2021</t>
        </is>
      </c>
    </row>
    <row r="3">
      <c r="A3" s="3" t="inlineStr">
        <is>
          <t>INCOME TAXES</t>
        </is>
      </c>
    </row>
    <row r="4">
      <c r="A4" s="4" t="inlineStr">
        <is>
          <t>Schedule of deferred tax assets</t>
        </is>
      </c>
      <c r="B4" s="4" t="inlineStr">
        <is>
          <t xml:space="preserve"> As of November 30, 2021 As of November 30, 2020 Deferred tax assets: Net operating tax carryforwards $ 32,381,319 $ 29,295,465 Tax Rate 21 % 21 % Gross deferred tax assets 6,800,077 6,152,048 Valuation allowance (6,800,077 ) (6,152,048 ) Net deferred tax assets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Nov. 30, 2021</t>
        </is>
      </c>
    </row>
    <row r="3">
      <c r="A3" s="3" t="inlineStr">
        <is>
          <t>SUBSEQUENT EVENTS</t>
        </is>
      </c>
    </row>
    <row r="4">
      <c r="A4" s="4" t="inlineStr">
        <is>
          <t>Schedule of ubsequent events</t>
        </is>
      </c>
      <c r="B4" s="4" t="inlineStr">
        <is>
          <t>Total Revenue* (in millions) Adjusted EBITDA* Exercise Price** Percent of Shares CEO *** Percent of Shares COO*** Percent of Shares CFO*** $ 1.00 N/A $ 0.05 1.00 % 0.25 % 0.25 % $ 2.00 N/A $ 0.125 1.00 % 0.25 % 0.25 % $ 4.00 N/A $ 0.25 1.00 % 0.25 % 0.25 % $ 8.00 $ 80,000 $ 0.50 1.00 % 0.25 % 0.25 % $ 12.00 $ 150,000 $ 0.75 1.00 % 0.25 % 0.25 % $ 18.00 $ 225,000 $ 1.00 1.00 % 0.25 % 0.25 % $ 30.00 $ 450,000 $ 1.50 1.00 % 0.25 % 0.25 % $ 45.00 $ 675,000 $ 2.50 1.00 % 0.25 % 0.25 % $ 75.00 $ 1,312,500 $ 5.00 1.00 % 0.25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Nov. 30, 2021</t>
        </is>
      </c>
      <c r="C2" s="2" t="inlineStr">
        <is>
          <t>Nov. 30, 2020</t>
        </is>
      </c>
    </row>
    <row r="3">
      <c r="A3" s="3" t="inlineStr">
        <is>
          <t>SUMMARY OF SIGNIFICANT ACCOUNTING POLICIES</t>
        </is>
      </c>
    </row>
    <row r="4">
      <c r="A4" s="4" t="inlineStr">
        <is>
          <t>Beginning balance</t>
        </is>
      </c>
      <c r="B4" s="6" t="n">
        <v>0</v>
      </c>
      <c r="C4" s="6" t="n">
        <v>5825480</v>
      </c>
    </row>
    <row r="5">
      <c r="A5" s="4" t="inlineStr">
        <is>
          <t>Derivative (gain)/loss</t>
        </is>
      </c>
      <c r="C5" s="5" t="n">
        <v>-4312338</v>
      </c>
    </row>
    <row r="6">
      <c r="A6" s="4" t="inlineStr">
        <is>
          <t>APIC reclassified to derivative liability</t>
        </is>
      </c>
      <c r="B6" s="6" t="n">
        <v>3981221</v>
      </c>
      <c r="C6" s="5" t="n">
        <v>3981221</v>
      </c>
    </row>
    <row r="7">
      <c r="A7" s="4" t="inlineStr">
        <is>
          <t>Resolution of derivative liability</t>
        </is>
      </c>
      <c r="C7" s="5" t="n">
        <v>-5494363</v>
      </c>
    </row>
    <row r="8">
      <c r="A8" s="4" t="inlineStr">
        <is>
          <t>Ending balance</t>
        </is>
      </c>
      <c r="C8"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Details 1) - Black Scholes option pricing model [Member]</t>
        </is>
      </c>
      <c r="B1" s="2" t="inlineStr">
        <is>
          <t>12 Months Ended</t>
        </is>
      </c>
    </row>
    <row r="2">
      <c r="B2" s="2" t="inlineStr">
        <is>
          <t>Nov. 30, 2020$ / shares</t>
        </is>
      </c>
    </row>
    <row r="3">
      <c r="A3" s="4" t="inlineStr">
        <is>
          <t>Market value of stock on measurement date</t>
        </is>
      </c>
      <c r="B3" s="7" t="n">
        <v>0.033</v>
      </c>
    </row>
    <row r="4">
      <c r="A4" s="4" t="inlineStr">
        <is>
          <t>Divident yield</t>
        </is>
      </c>
      <c r="B4" s="4" t="inlineStr">
        <is>
          <t>0.00%</t>
        </is>
      </c>
    </row>
    <row r="5">
      <c r="A5" s="4" t="inlineStr">
        <is>
          <t>Volatility factor</t>
        </is>
      </c>
      <c r="B5" s="4" t="inlineStr">
        <is>
          <t>173.23%</t>
        </is>
      </c>
    </row>
    <row r="6">
      <c r="A6" s="4" t="inlineStr">
        <is>
          <t>Minimum [Member]</t>
        </is>
      </c>
    </row>
    <row r="7">
      <c r="A7" s="4" t="inlineStr">
        <is>
          <t>Risk-fee interest rate</t>
        </is>
      </c>
      <c r="B7" s="4" t="inlineStr">
        <is>
          <t>0.16%</t>
        </is>
      </c>
    </row>
    <row r="8">
      <c r="A8" s="4" t="inlineStr">
        <is>
          <t>Term</t>
        </is>
      </c>
      <c r="B8" s="4" t="inlineStr">
        <is>
          <t>1 month</t>
        </is>
      </c>
    </row>
    <row r="9">
      <c r="A9" s="4" t="inlineStr">
        <is>
          <t>Maximum [Member]</t>
        </is>
      </c>
    </row>
    <row r="10">
      <c r="A10" s="4" t="inlineStr">
        <is>
          <t>Risk-fee interest rate</t>
        </is>
      </c>
      <c r="B10" s="4" t="inlineStr">
        <is>
          <t>0.18%</t>
        </is>
      </c>
    </row>
    <row r="11">
      <c r="A11" s="4" t="inlineStr">
        <is>
          <t>Term</t>
        </is>
      </c>
      <c r="B11"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SIGNIFICANT ACCOUNTING POLICIES (Details Narrative) - USD ($)</t>
        </is>
      </c>
      <c r="B1" s="2" t="inlineStr">
        <is>
          <t>Oct. 15, 2021</t>
        </is>
      </c>
      <c r="C1" s="2" t="inlineStr">
        <is>
          <t>Nov. 30, 2021</t>
        </is>
      </c>
      <c r="D1" s="2" t="inlineStr">
        <is>
          <t>Nov. 30, 2020</t>
        </is>
      </c>
    </row>
    <row r="2">
      <c r="A2" s="4" t="inlineStr">
        <is>
          <t>Loan amount</t>
        </is>
      </c>
      <c r="B2" s="6" t="n">
        <v>20101</v>
      </c>
    </row>
    <row r="3">
      <c r="A3" s="4" t="inlineStr">
        <is>
          <t>Note bears Interest rate</t>
        </is>
      </c>
      <c r="B3" s="4" t="inlineStr">
        <is>
          <t>8.00%</t>
        </is>
      </c>
    </row>
    <row r="4">
      <c r="A4" s="4" t="inlineStr">
        <is>
          <t>Allowance for Accounts Receivable</t>
        </is>
      </c>
      <c r="C4" s="6" t="n">
        <v>160210</v>
      </c>
      <c r="D4" s="6" t="n">
        <v>155186</v>
      </c>
    </row>
    <row r="5">
      <c r="A5" s="4" t="inlineStr">
        <is>
          <t>Additional loan payment</t>
        </is>
      </c>
      <c r="B5" s="6" t="n">
        <v>16731</v>
      </c>
    </row>
    <row r="6">
      <c r="A6" s="4" t="inlineStr">
        <is>
          <t>Fair value of convertible note</t>
        </is>
      </c>
      <c r="B6" s="6" t="n">
        <v>36832</v>
      </c>
      <c r="C6" s="5" t="n">
        <v>0</v>
      </c>
      <c r="D6" s="5" t="n">
        <v>0</v>
      </c>
    </row>
    <row r="7">
      <c r="A7" s="4" t="inlineStr">
        <is>
          <t>Inventory reserve</t>
        </is>
      </c>
      <c r="C7" s="5" t="n">
        <v>401606</v>
      </c>
      <c r="D7" s="5" t="n">
        <v>195264</v>
      </c>
    </row>
    <row r="8">
      <c r="A8" s="4" t="inlineStr">
        <is>
          <t>Inventory</t>
        </is>
      </c>
      <c r="C8" s="5" t="n">
        <v>881924</v>
      </c>
      <c r="D8" s="5" t="n">
        <v>1219567</v>
      </c>
    </row>
    <row r="9">
      <c r="A9" s="4" t="inlineStr">
        <is>
          <t>Finished Goods [Member]</t>
        </is>
      </c>
    </row>
    <row r="10">
      <c r="A10" s="4" t="inlineStr">
        <is>
          <t>Inventory</t>
        </is>
      </c>
      <c r="C10" s="5" t="n">
        <v>39848</v>
      </c>
      <c r="D10" s="5" t="n">
        <v>377491</v>
      </c>
    </row>
    <row r="11">
      <c r="A11" s="4" t="inlineStr">
        <is>
          <t>Raw Materials [Member]</t>
        </is>
      </c>
    </row>
    <row r="12">
      <c r="A12" s="4" t="inlineStr">
        <is>
          <t>Inventory</t>
        </is>
      </c>
      <c r="C12" s="6" t="n">
        <v>842076</v>
      </c>
      <c r="D12" s="6" t="n">
        <v>842076</v>
      </c>
    </row>
    <row r="13">
      <c r="A13" s="4" t="inlineStr">
        <is>
          <t>Accounts Receivable [Member] | Customer Three [Member]</t>
        </is>
      </c>
    </row>
    <row r="14">
      <c r="A14" s="4" t="inlineStr">
        <is>
          <t>Concentration risk percentage</t>
        </is>
      </c>
      <c r="C14" s="4" t="inlineStr">
        <is>
          <t>11.90%</t>
        </is>
      </c>
      <c r="D14" s="4" t="inlineStr">
        <is>
          <t>18.90%</t>
        </is>
      </c>
    </row>
    <row r="15">
      <c r="A15" s="4" t="inlineStr">
        <is>
          <t>Accounts Receivable [Member] | Customer One [Member]</t>
        </is>
      </c>
    </row>
    <row r="16">
      <c r="A16" s="4" t="inlineStr">
        <is>
          <t>Concentration risk percentage</t>
        </is>
      </c>
      <c r="C16" s="4" t="inlineStr">
        <is>
          <t>16.90%</t>
        </is>
      </c>
    </row>
    <row r="17">
      <c r="A17" s="4" t="inlineStr">
        <is>
          <t>Accounts Receivable [Member] | Customer Two [Member]</t>
        </is>
      </c>
    </row>
    <row r="18">
      <c r="A18" s="4" t="inlineStr">
        <is>
          <t>Concentration risk percentage</t>
        </is>
      </c>
      <c r="C18" s="4" t="inlineStr">
        <is>
          <t>15.90%</t>
        </is>
      </c>
    </row>
    <row r="19">
      <c r="A19" s="4" t="inlineStr">
        <is>
          <t>Sales Revenue, Goods, Net [Member] | Customer Three [Member]</t>
        </is>
      </c>
    </row>
    <row r="20">
      <c r="A20" s="4" t="inlineStr">
        <is>
          <t>Concentration risk percentage</t>
        </is>
      </c>
      <c r="C20" s="4" t="inlineStr">
        <is>
          <t>13.00%</t>
        </is>
      </c>
      <c r="D20" s="4" t="inlineStr">
        <is>
          <t>14.40%</t>
        </is>
      </c>
    </row>
    <row r="21">
      <c r="A21" s="4" t="inlineStr">
        <is>
          <t>Sales Revenue, Goods, Net [Member] | Customer Four [Member]</t>
        </is>
      </c>
    </row>
    <row r="22">
      <c r="A22" s="4" t="inlineStr">
        <is>
          <t>Concentration risk percentage</t>
        </is>
      </c>
      <c r="C22" s="4" t="inlineStr">
        <is>
          <t>10.20%</t>
        </is>
      </c>
      <c r="D22" s="4" t="inlineStr">
        <is>
          <t>16.80%</t>
        </is>
      </c>
    </row>
    <row r="23">
      <c r="A23" s="4" t="inlineStr">
        <is>
          <t>Sales Revenue, Goods, Net [Member] | Customer One [Member]</t>
        </is>
      </c>
    </row>
    <row r="24">
      <c r="A24" s="4" t="inlineStr">
        <is>
          <t>Concentration risk percentage</t>
        </is>
      </c>
      <c r="C24" s="4" t="inlineStr">
        <is>
          <t>22.30%</t>
        </is>
      </c>
      <c r="D24" s="4" t="inlineStr">
        <is>
          <t>12.40%</t>
        </is>
      </c>
    </row>
    <row r="25">
      <c r="A25" s="4" t="inlineStr">
        <is>
          <t>Sales Revenue, Goods, Net [Member] | Customer Two [Member]</t>
        </is>
      </c>
    </row>
    <row r="26">
      <c r="A26" s="4" t="inlineStr">
        <is>
          <t>Concentration risk percentage</t>
        </is>
      </c>
      <c r="C26" s="4" t="inlineStr">
        <is>
          <t>17.70%</t>
        </is>
      </c>
      <c r="D26" s="4" t="inlineStr">
        <is>
          <t>10.90%</t>
        </is>
      </c>
    </row>
    <row r="27">
      <c r="A27" s="4" t="inlineStr">
        <is>
          <t>Cost Of Goods Services [Member] | Supplier Concentration Risk One [Member]</t>
        </is>
      </c>
    </row>
    <row r="28">
      <c r="A28" s="4" t="inlineStr">
        <is>
          <t>Concentration risk percentage</t>
        </is>
      </c>
      <c r="C28" s="4" t="inlineStr">
        <is>
          <t>97.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Nov. 30, 2021USD ($)</t>
        </is>
      </c>
    </row>
    <row r="2">
      <c r="A2" s="3" t="inlineStr">
        <is>
          <t>GOING CONCERN</t>
        </is>
      </c>
    </row>
    <row r="3">
      <c r="A3" s="4" t="inlineStr">
        <is>
          <t>Cash</t>
        </is>
      </c>
      <c r="B3" s="6" t="n">
        <v>7653</v>
      </c>
    </row>
    <row r="4">
      <c r="A4" s="4" t="inlineStr">
        <is>
          <t>Working capital deficit</t>
        </is>
      </c>
      <c r="B4" s="6" t="n">
        <v>-8869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Details Narrative) - USD ($)</t>
        </is>
      </c>
      <c r="B1" s="2" t="inlineStr">
        <is>
          <t>Sep. 12, 2017</t>
        </is>
      </c>
      <c r="C1" s="2" t="inlineStr">
        <is>
          <t>Nov. 30, 2021</t>
        </is>
      </c>
      <c r="D1" s="2" t="inlineStr">
        <is>
          <t>Nov. 30, 2020</t>
        </is>
      </c>
      <c r="E1" s="2" t="inlineStr">
        <is>
          <t>Nov. 30, 2018</t>
        </is>
      </c>
    </row>
    <row r="2">
      <c r="A2" s="4" t="inlineStr">
        <is>
          <t>Provision for note receivable and accrued interest</t>
        </is>
      </c>
      <c r="C2" s="6" t="n">
        <v>5024</v>
      </c>
      <c r="D2" s="6" t="n">
        <v>99207</v>
      </c>
    </row>
    <row r="3">
      <c r="A3" s="4" t="inlineStr">
        <is>
          <t>Note Purchase Agreement [Member] | Mycell Technologies Llc [Member] | Fengate Trident LP [Member]</t>
        </is>
      </c>
    </row>
    <row r="4">
      <c r="A4" s="4" t="inlineStr">
        <is>
          <t>Common stock issued for purchase of secured convertible promissory notes (in shares)</t>
        </is>
      </c>
      <c r="B4" s="5" t="n">
        <v>811887</v>
      </c>
    </row>
    <row r="5">
      <c r="A5" s="4" t="inlineStr">
        <is>
          <t>Provision for note receivable and accrued interest</t>
        </is>
      </c>
      <c r="C5" s="6" t="n">
        <v>617010</v>
      </c>
      <c r="D5" s="6" t="n">
        <v>617010</v>
      </c>
    </row>
    <row r="6">
      <c r="A6" s="4" t="inlineStr">
        <is>
          <t>Principal amount payable</t>
        </is>
      </c>
      <c r="B6" s="6" t="n">
        <v>511141</v>
      </c>
    </row>
    <row r="7">
      <c r="A7" s="4" t="inlineStr">
        <is>
          <t>Interest amount</t>
        </is>
      </c>
      <c r="B7" s="6" t="n">
        <v>94526</v>
      </c>
      <c r="E7" s="6" t="n">
        <v>1058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Nov. 30, 2021</t>
        </is>
      </c>
      <c r="C1" s="2" t="inlineStr">
        <is>
          <t>Nov. 30, 2020</t>
        </is>
      </c>
    </row>
    <row r="2">
      <c r="A2" s="3" t="inlineStr">
        <is>
          <t>Consolidated Balance Sheets</t>
        </is>
      </c>
    </row>
    <row r="3">
      <c r="A3" s="4" t="inlineStr">
        <is>
          <t>Allowances for account receivable</t>
        </is>
      </c>
      <c r="B3" s="6" t="n">
        <v>160210</v>
      </c>
      <c r="C3" s="6" t="n">
        <v>155186</v>
      </c>
    </row>
    <row r="4">
      <c r="A4" s="4" t="inlineStr">
        <is>
          <t>Inventory, net of reserves</t>
        </is>
      </c>
      <c r="B4" s="5" t="n">
        <v>401606</v>
      </c>
      <c r="C4" s="5" t="n">
        <v>195264</v>
      </c>
    </row>
    <row r="5">
      <c r="A5" s="4" t="inlineStr">
        <is>
          <t>Debt discount, convertible debt non-current</t>
        </is>
      </c>
      <c r="B5" s="6" t="n">
        <v>0</v>
      </c>
      <c r="C5" s="6" t="n">
        <v>0</v>
      </c>
    </row>
    <row r="6">
      <c r="A6" s="4" t="inlineStr">
        <is>
          <t>Common stock, shares par value</t>
        </is>
      </c>
      <c r="B6" s="7" t="n">
        <v>0.001</v>
      </c>
      <c r="C6" s="7" t="n">
        <v>0.001</v>
      </c>
    </row>
    <row r="7">
      <c r="A7" s="4" t="inlineStr">
        <is>
          <t>Common stock, shares authorized</t>
        </is>
      </c>
      <c r="B7" s="5" t="n">
        <v>300000000</v>
      </c>
      <c r="C7" s="5" t="n">
        <v>300000000</v>
      </c>
    </row>
    <row r="8">
      <c r="A8" s="4" t="inlineStr">
        <is>
          <t>Common stock, shares issued</t>
        </is>
      </c>
      <c r="B8" s="5" t="n">
        <v>33311887</v>
      </c>
      <c r="C8" s="5" t="n">
        <v>33311887</v>
      </c>
    </row>
    <row r="9">
      <c r="A9" s="4" t="inlineStr">
        <is>
          <t>Common stock, shares outstanding</t>
        </is>
      </c>
      <c r="B9" s="5" t="n">
        <v>33311887</v>
      </c>
      <c r="C9" s="5" t="n">
        <v>33311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INTANGIBLE ASSETS (Details Narrative) - USD ($)</t>
        </is>
      </c>
      <c r="B1" s="2" t="inlineStr">
        <is>
          <t>1 Months Ended</t>
        </is>
      </c>
      <c r="C1" s="2" t="inlineStr">
        <is>
          <t>12 Months Ended</t>
        </is>
      </c>
    </row>
    <row r="2">
      <c r="B2" s="2" t="inlineStr">
        <is>
          <t>Dec. 22, 2017</t>
        </is>
      </c>
      <c r="C2" s="2" t="inlineStr">
        <is>
          <t>Nov. 30, 2021</t>
        </is>
      </c>
      <c r="D2" s="2" t="inlineStr">
        <is>
          <t>Nov. 30, 2020</t>
        </is>
      </c>
    </row>
    <row r="3">
      <c r="A3" s="4" t="inlineStr">
        <is>
          <t>Intangible Assets, net</t>
        </is>
      </c>
      <c r="C3" s="6" t="n">
        <v>0</v>
      </c>
      <c r="D3" s="6" t="n">
        <v>400000</v>
      </c>
    </row>
    <row r="4">
      <c r="A4" s="4" t="inlineStr">
        <is>
          <t>Impairment Loss</t>
        </is>
      </c>
      <c r="C4" s="5" t="n">
        <v>400000</v>
      </c>
      <c r="D4" s="6" t="n">
        <v>0</v>
      </c>
    </row>
    <row r="5">
      <c r="A5" s="4" t="inlineStr">
        <is>
          <t>Omega-3 oil [Member] | Licensing Agreements [Member]</t>
        </is>
      </c>
    </row>
    <row r="6">
      <c r="A6" s="4" t="inlineStr">
        <is>
          <t>Outstandig amount of intellectual property</t>
        </is>
      </c>
      <c r="C6" s="5" t="n">
        <v>79040</v>
      </c>
    </row>
    <row r="7">
      <c r="A7" s="4" t="inlineStr">
        <is>
          <t>Payment for intellectual property</t>
        </is>
      </c>
      <c r="B7" s="6" t="n">
        <v>400000</v>
      </c>
      <c r="C7" s="6" t="n">
        <v>200000</v>
      </c>
    </row>
    <row r="8">
      <c r="A8" s="4" t="inlineStr">
        <is>
          <t>Intangible assets payment description</t>
        </is>
      </c>
      <c r="C8" s="4" t="inlineStr">
        <is>
          <t>the Company agreed to meet certain conditions, that when satisfied will have an equivalent value of $400,000. The costs incurred to meet these conditions are being charged to intangible asset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23" customWidth="1" min="3" max="3"/>
  </cols>
  <sheetData>
    <row r="1">
      <c r="A1" s="1" t="inlineStr">
        <is>
          <t>WARRANTS AND OPTIONS (Details) - Stock Options [Member] - USD ($)</t>
        </is>
      </c>
      <c r="B1" s="2" t="inlineStr">
        <is>
          <t>12 Months Ended</t>
        </is>
      </c>
    </row>
    <row r="2">
      <c r="B2" s="2" t="inlineStr">
        <is>
          <t>Nov. 30, 2021</t>
        </is>
      </c>
      <c r="C2" s="2" t="inlineStr">
        <is>
          <t>Nov. 30, 2020</t>
        </is>
      </c>
    </row>
    <row r="3">
      <c r="A3" s="3" t="inlineStr">
        <is>
          <t>Number of Options</t>
        </is>
      </c>
    </row>
    <row r="4">
      <c r="A4" s="4" t="inlineStr">
        <is>
          <t>Outstanding, Beginning Balance</t>
        </is>
      </c>
      <c r="B4" s="5" t="n">
        <v>1832500</v>
      </c>
      <c r="C4" s="5" t="n">
        <v>3215000</v>
      </c>
    </row>
    <row r="5">
      <c r="A5" s="4" t="inlineStr">
        <is>
          <t>Exercisable, Beginning Balance</t>
        </is>
      </c>
      <c r="B5" s="5" t="n">
        <v>1832500</v>
      </c>
      <c r="C5" s="5" t="n">
        <v>3215000</v>
      </c>
    </row>
    <row r="6">
      <c r="A6" s="4" t="inlineStr">
        <is>
          <t>Granted</t>
        </is>
      </c>
      <c r="B6" s="5" t="n">
        <v>0</v>
      </c>
      <c r="C6" s="5" t="n">
        <v>0</v>
      </c>
    </row>
    <row r="7">
      <c r="A7" s="4" t="inlineStr">
        <is>
          <t>Exercised or Vested</t>
        </is>
      </c>
      <c r="B7" s="5" t="n">
        <v>0</v>
      </c>
      <c r="C7" s="5" t="n">
        <v>0</v>
      </c>
    </row>
    <row r="8">
      <c r="A8" s="4" t="inlineStr">
        <is>
          <t>Forfeited or Expired</t>
        </is>
      </c>
      <c r="B8" s="5" t="n">
        <v>300000</v>
      </c>
      <c r="C8" s="5" t="n">
        <v>1382500</v>
      </c>
    </row>
    <row r="9">
      <c r="A9" s="4" t="inlineStr">
        <is>
          <t>Outstanding, Ending Balance</t>
        </is>
      </c>
      <c r="B9" s="5" t="n">
        <v>1532500</v>
      </c>
      <c r="C9" s="5" t="n">
        <v>1532500</v>
      </c>
    </row>
    <row r="10">
      <c r="A10" s="4" t="inlineStr">
        <is>
          <t>Exercisable, Ending Balance</t>
        </is>
      </c>
      <c r="B10" s="5" t="n">
        <v>1532500</v>
      </c>
      <c r="C10" s="5" t="n">
        <v>1832500</v>
      </c>
    </row>
    <row r="11">
      <c r="A11" s="3" t="inlineStr">
        <is>
          <t>Weighted Average Exercise Price</t>
        </is>
      </c>
    </row>
    <row r="12">
      <c r="A12" s="4" t="inlineStr">
        <is>
          <t>Weighted Average Exercise Price, Outstanding, Begnning Balance</t>
        </is>
      </c>
      <c r="B12" s="8" t="n">
        <v>0.4</v>
      </c>
      <c r="C12" s="8" t="n">
        <v>0.4</v>
      </c>
    </row>
    <row r="13">
      <c r="A13" s="4" t="inlineStr">
        <is>
          <t>Weighted Average Exercise Price, Exercisable, Begnning Balance</t>
        </is>
      </c>
      <c r="B13" s="9" t="n">
        <v>0.4</v>
      </c>
      <c r="C13" s="9" t="n">
        <v>0.4</v>
      </c>
    </row>
    <row r="14">
      <c r="A14" s="4" t="inlineStr">
        <is>
          <t>Weighted Average Exercise Price, Outstanding, Ending Balance</t>
        </is>
      </c>
      <c r="B14" s="9" t="n">
        <v>0.4</v>
      </c>
      <c r="C14" s="9" t="n">
        <v>0.4</v>
      </c>
    </row>
    <row r="15">
      <c r="A15" s="4" t="inlineStr">
        <is>
          <t>Weighted Average Exercise Price, Exercisable, ending Balance</t>
        </is>
      </c>
      <c r="B15" s="8" t="n">
        <v>0.4</v>
      </c>
      <c r="C15" s="8" t="n">
        <v>0.4</v>
      </c>
    </row>
    <row r="16">
      <c r="A16" s="3" t="inlineStr">
        <is>
          <t>Contractual Life in Years</t>
        </is>
      </c>
    </row>
    <row r="17">
      <c r="A17" s="4" t="inlineStr">
        <is>
          <t>Outstanding Contractual Life in Years, Beginning Balance</t>
        </is>
      </c>
      <c r="B17" s="4" t="inlineStr">
        <is>
          <t>2 years 7 days</t>
        </is>
      </c>
      <c r="C17" s="4" t="inlineStr">
        <is>
          <t>2 years 5 months 1 day</t>
        </is>
      </c>
    </row>
    <row r="18">
      <c r="A18" s="4" t="inlineStr">
        <is>
          <t>Exercisable Contractual Life in Years, Beginning Balance</t>
        </is>
      </c>
      <c r="B18" s="4" t="inlineStr">
        <is>
          <t>2 years 7 days</t>
        </is>
      </c>
      <c r="C18" s="4" t="inlineStr">
        <is>
          <t>2 years 5 months 1 day</t>
        </is>
      </c>
    </row>
    <row r="19">
      <c r="A19" s="4" t="inlineStr">
        <is>
          <t>Outstanding Contractual Life in Years, Ending Balance</t>
        </is>
      </c>
      <c r="B19" s="4" t="inlineStr">
        <is>
          <t>1 year 7 days</t>
        </is>
      </c>
      <c r="C19" s="4" t="inlineStr">
        <is>
          <t>2 years 7 days</t>
        </is>
      </c>
    </row>
    <row r="20">
      <c r="A20" s="4" t="inlineStr">
        <is>
          <t>Exercisable Contractual Life in Years, Ending Balance</t>
        </is>
      </c>
      <c r="B20" s="4" t="inlineStr">
        <is>
          <t>1 year 7 days</t>
        </is>
      </c>
      <c r="C20" s="4" t="inlineStr">
        <is>
          <t>2 years 7 days</t>
        </is>
      </c>
    </row>
    <row r="21">
      <c r="A21" s="3" t="inlineStr">
        <is>
          <t>Intrinsic Value</t>
        </is>
      </c>
    </row>
    <row r="22">
      <c r="A22" s="4" t="inlineStr">
        <is>
          <t>Exercisable Intrinsic Value, Beginning Balance</t>
        </is>
      </c>
      <c r="B22" s="6" t="n">
        <v>0</v>
      </c>
      <c r="C22" s="6" t="n">
        <v>0</v>
      </c>
    </row>
    <row r="23">
      <c r="A23" s="4" t="inlineStr">
        <is>
          <t>Exercisable Intrinsic Value, Ending Balance</t>
        </is>
      </c>
      <c r="B23" s="6" t="n">
        <v>0</v>
      </c>
      <c r="C23"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3" customWidth="1" min="6" max="6"/>
  </cols>
  <sheetData>
    <row r="1">
      <c r="A1" s="1" t="inlineStr">
        <is>
          <t>WARRANTS AND OPTIONS (Details Narrative) - USD ($)</t>
        </is>
      </c>
      <c r="B1" s="2" t="inlineStr">
        <is>
          <t>Jan. 04, 2019</t>
        </is>
      </c>
      <c r="C1" s="2" t="inlineStr">
        <is>
          <t>Dec. 06, 2017</t>
        </is>
      </c>
      <c r="D1" s="2" t="inlineStr">
        <is>
          <t>Nov. 30, 2021</t>
        </is>
      </c>
      <c r="E1" s="2" t="inlineStr">
        <is>
          <t>Nov. 30, 2020</t>
        </is>
      </c>
      <c r="F1" s="2" t="inlineStr">
        <is>
          <t>May 05, 2019</t>
        </is>
      </c>
    </row>
    <row r="2">
      <c r="A2" s="4" t="inlineStr">
        <is>
          <t>Stock option vested</t>
        </is>
      </c>
      <c r="C2" s="5" t="n">
        <v>1307500</v>
      </c>
    </row>
    <row r="3">
      <c r="A3" s="4" t="inlineStr">
        <is>
          <t>Outstanding stock options</t>
        </is>
      </c>
      <c r="D3" s="5" t="n">
        <v>1832500</v>
      </c>
    </row>
    <row r="4">
      <c r="A4" s="4" t="inlineStr">
        <is>
          <t>Remaining stock option vested</t>
        </is>
      </c>
      <c r="C4" s="6" t="n">
        <v>1307500</v>
      </c>
    </row>
    <row r="5">
      <c r="A5" s="4" t="inlineStr">
        <is>
          <t>Stock options exercise period</t>
        </is>
      </c>
      <c r="C5" s="4" t="inlineStr">
        <is>
          <t>5 years</t>
        </is>
      </c>
    </row>
    <row r="6">
      <c r="A6" s="4" t="inlineStr">
        <is>
          <t>Exercise price (in dollars per share)</t>
        </is>
      </c>
      <c r="C6" s="8" t="n">
        <v>0.85</v>
      </c>
    </row>
    <row r="7">
      <c r="A7" s="4" t="inlineStr">
        <is>
          <t>Outstanding stock options exercise price (in dollars per share)</t>
        </is>
      </c>
      <c r="C7" s="6" t="n">
        <v>1</v>
      </c>
    </row>
    <row r="8">
      <c r="A8" s="4" t="inlineStr">
        <is>
          <t>Stock options expense</t>
        </is>
      </c>
      <c r="D8" s="6" t="n">
        <v>0</v>
      </c>
      <c r="E8" s="6" t="n">
        <v>8875</v>
      </c>
    </row>
    <row r="9">
      <c r="A9" s="4" t="inlineStr">
        <is>
          <t>Compensation expense</t>
        </is>
      </c>
      <c r="D9" s="6" t="n">
        <v>0</v>
      </c>
    </row>
    <row r="10">
      <c r="A10" s="4" t="inlineStr">
        <is>
          <t>Options granted</t>
        </is>
      </c>
      <c r="B10" s="8" t="n">
        <v>0.4</v>
      </c>
    </row>
    <row r="11">
      <c r="A11" s="4" t="inlineStr">
        <is>
          <t>Extended option expiration date</t>
        </is>
      </c>
      <c r="D11" s="4" t="inlineStr">
        <is>
          <t>May 5, 2020</t>
        </is>
      </c>
    </row>
    <row r="12">
      <c r="A12" s="4" t="inlineStr">
        <is>
          <t>Board of Directors [Member]</t>
        </is>
      </c>
    </row>
    <row r="13">
      <c r="A13" s="4" t="inlineStr">
        <is>
          <t>Stock options shares issued</t>
        </is>
      </c>
      <c r="F13" s="5" t="n">
        <v>750000</v>
      </c>
    </row>
    <row r="14">
      <c r="A14" s="4" t="inlineStr">
        <is>
          <t>Stock options shares outstanding</t>
        </is>
      </c>
      <c r="F14" s="5" t="n">
        <v>750000</v>
      </c>
    </row>
    <row r="15">
      <c r="A15" s="4" t="inlineStr">
        <is>
          <t>Stock Options [Member] | 2013 [Member]</t>
        </is>
      </c>
    </row>
    <row r="16">
      <c r="A16" s="4" t="inlineStr">
        <is>
          <t>Issuance of stock option to employee description</t>
        </is>
      </c>
      <c r="D16" s="4" t="inlineStr">
        <is>
          <t>The 2013 Stock Option Plan authorizes the Company to issue incentive and non-qualified stock options to employees and consultants of the Company to purchase a number of shares not to exceed 15% of the Company’s currently issued and outstanding securities.</t>
        </is>
      </c>
    </row>
    <row r="17">
      <c r="A17" s="4" t="inlineStr">
        <is>
          <t>Maximum [Member]</t>
        </is>
      </c>
    </row>
    <row r="18">
      <c r="A18" s="4" t="inlineStr">
        <is>
          <t>Stock options exercise period</t>
        </is>
      </c>
      <c r="C18" s="4" t="inlineStr">
        <is>
          <t>5 years</t>
        </is>
      </c>
    </row>
    <row r="19">
      <c r="A19" s="4" t="inlineStr">
        <is>
          <t>Stock options to purchase common shares</t>
        </is>
      </c>
      <c r="C19" s="5" t="n">
        <v>26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Mr. Pallante [Member] - USD ($)</t>
        </is>
      </c>
      <c r="B1" s="2" t="inlineStr">
        <is>
          <t>Oct. 15, 2021</t>
        </is>
      </c>
      <c r="C1" s="2" t="inlineStr">
        <is>
          <t>Nov. 30, 2021</t>
        </is>
      </c>
    </row>
    <row r="2">
      <c r="A2" s="4" t="inlineStr">
        <is>
          <t>Additional payment of loan</t>
        </is>
      </c>
      <c r="C2" s="6" t="n">
        <v>16731</v>
      </c>
    </row>
    <row r="3">
      <c r="A3" s="4" t="inlineStr">
        <is>
          <t>Due to related party</t>
        </is>
      </c>
      <c r="B3" s="6" t="n">
        <v>20101</v>
      </c>
    </row>
    <row r="4">
      <c r="A4" s="4" t="inlineStr">
        <is>
          <t>Total loan</t>
        </is>
      </c>
      <c r="C4" s="6" t="n">
        <v>36832</v>
      </c>
    </row>
    <row r="5">
      <c r="A5" s="4" t="inlineStr">
        <is>
          <t>Debt instrument interest rate</t>
        </is>
      </c>
      <c r="B5" s="4" t="inlineStr">
        <is>
          <t>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80" customWidth="1" min="6" max="6"/>
    <col width="14" customWidth="1" min="7" max="7"/>
    <col width="13" customWidth="1" min="8" max="8"/>
    <col width="14" customWidth="1" min="9" max="9"/>
    <col width="16"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DEBT (Details Narrative) - USD ($)</t>
        </is>
      </c>
      <c r="B1" s="2" t="inlineStr">
        <is>
          <t>May 09, 2017</t>
        </is>
      </c>
      <c r="C1" s="2" t="inlineStr">
        <is>
          <t>May 14, 2015</t>
        </is>
      </c>
      <c r="D1" s="2" t="inlineStr">
        <is>
          <t>Feb. 05, 2015</t>
        </is>
      </c>
      <c r="E1" s="2" t="inlineStr">
        <is>
          <t>Jun. 03, 2020</t>
        </is>
      </c>
      <c r="F1" s="2" t="inlineStr">
        <is>
          <t>Jan. 09, 2020</t>
        </is>
      </c>
      <c r="G1" s="2" t="inlineStr">
        <is>
          <t>Sep. 30, 2019</t>
        </is>
      </c>
      <c r="H1" s="2" t="inlineStr">
        <is>
          <t>May 16, 2018</t>
        </is>
      </c>
      <c r="I1" s="2" t="inlineStr">
        <is>
          <t>Nov. 30, 2017</t>
        </is>
      </c>
      <c r="J1" s="2" t="inlineStr">
        <is>
          <t>Sep. 26, 2016</t>
        </is>
      </c>
      <c r="K1" s="2" t="inlineStr">
        <is>
          <t>Jan. 29, 2015</t>
        </is>
      </c>
      <c r="L1" s="2" t="inlineStr">
        <is>
          <t>Nov. 30, 2021</t>
        </is>
      </c>
      <c r="M1" s="2" t="inlineStr">
        <is>
          <t>Nov. 30, 2020</t>
        </is>
      </c>
      <c r="N1" s="2" t="inlineStr">
        <is>
          <t>Apr. 01, 2022</t>
        </is>
      </c>
      <c r="O1" s="2" t="inlineStr">
        <is>
          <t>Mar. 31, 2022</t>
        </is>
      </c>
      <c r="P1" s="2" t="inlineStr">
        <is>
          <t>Jun. 30, 2021</t>
        </is>
      </c>
      <c r="Q1" s="2" t="inlineStr">
        <is>
          <t>Mar. 05, 2020</t>
        </is>
      </c>
      <c r="R1" s="2" t="inlineStr">
        <is>
          <t>Nov. 30, 2018</t>
        </is>
      </c>
    </row>
    <row r="2">
      <c r="A2" s="4" t="inlineStr">
        <is>
          <t>APIC reclassified to derivative liability</t>
        </is>
      </c>
      <c r="L2" s="6" t="n">
        <v>3981221</v>
      </c>
      <c r="M2" s="6" t="n">
        <v>3981221</v>
      </c>
    </row>
    <row r="3">
      <c r="A3" s="4" t="inlineStr">
        <is>
          <t>Increased tranche amount</t>
        </is>
      </c>
      <c r="Q3" s="6" t="n">
        <v>936168</v>
      </c>
    </row>
    <row r="4">
      <c r="A4" s="4" t="inlineStr">
        <is>
          <t>Embedded conversion</t>
        </is>
      </c>
      <c r="L4" s="5" t="n">
        <v>5494363</v>
      </c>
    </row>
    <row r="5">
      <c r="A5" s="4" t="inlineStr">
        <is>
          <t>Beneficial conversion feature</t>
        </is>
      </c>
      <c r="I5" s="6" t="n">
        <v>647888</v>
      </c>
    </row>
    <row r="6">
      <c r="A6" s="4" t="inlineStr">
        <is>
          <t>Amortized for prior year</t>
        </is>
      </c>
      <c r="L6" s="5" t="n">
        <v>855987</v>
      </c>
    </row>
    <row r="7">
      <c r="A7" s="4" t="inlineStr">
        <is>
          <t>Preferred stock, shares</t>
        </is>
      </c>
      <c r="N7" s="5" t="n">
        <v>29320432</v>
      </c>
      <c r="P7" s="5" t="n">
        <v>29432320</v>
      </c>
    </row>
    <row r="8">
      <c r="A8" s="4" t="inlineStr">
        <is>
          <t>Preferred stock shares, amount</t>
        </is>
      </c>
      <c r="L8" s="6" t="n">
        <v>17659392</v>
      </c>
    </row>
    <row r="9">
      <c r="A9" s="4" t="inlineStr">
        <is>
          <t>Price per share</t>
        </is>
      </c>
      <c r="L9" s="8" t="n">
        <v>0.6</v>
      </c>
    </row>
    <row r="10">
      <c r="A10" s="4" t="inlineStr">
        <is>
          <t>Debt extinguisment</t>
        </is>
      </c>
      <c r="L10" s="6" t="n">
        <v>1092295</v>
      </c>
    </row>
    <row r="11">
      <c r="A11" s="4" t="inlineStr">
        <is>
          <t>Conversion, description</t>
        </is>
      </c>
      <c r="L11" s="4" t="inlineStr">
        <is>
          <t>all amounts owing under the 2016 Convertible Notes through November 30, 2021 (including accrued interest thereon) and (ii) all accrued interest on the 2018 and 2019 Convertible Notes through November 30, 2021. The conversion is expected to occur by the end of June, 2021. The 2018 and 2019 Convertible Notes were further amended to (i) eliminate the conversion feature of such notes, (ii) provide for a simple interest rate of 8% per annum, with the first 2 years of interest payable at maturity of the 2018 and 2019 Convertible Notes and the last three years of interest payable quarterly beginning February 28, 2023; and (iii) extend the maturity of such notes until November 30, 2025.</t>
        </is>
      </c>
    </row>
    <row r="12">
      <c r="A12" s="4" t="inlineStr">
        <is>
          <t>Extended maturity date</t>
        </is>
      </c>
      <c r="F12" s="4" t="inlineStr">
        <is>
          <t>Dec. 1,
		2021</t>
        </is>
      </c>
      <c r="J12" s="4" t="inlineStr">
        <is>
          <t>Sep. 30,
		2019</t>
        </is>
      </c>
    </row>
    <row r="13">
      <c r="A13" s="4" t="inlineStr">
        <is>
          <t>Proceeds from convertible debt</t>
        </is>
      </c>
      <c r="L13" s="6" t="n">
        <v>0</v>
      </c>
      <c r="M13" s="5" t="n">
        <v>936168</v>
      </c>
    </row>
    <row r="14">
      <c r="A14" s="4" t="inlineStr">
        <is>
          <t>Amortization of debt discount</t>
        </is>
      </c>
      <c r="L14" s="5" t="n">
        <v>0</v>
      </c>
      <c r="M14" s="5" t="n">
        <v>1885587</v>
      </c>
    </row>
    <row r="15">
      <c r="A15" s="4" t="inlineStr">
        <is>
          <t>Conversion price (in dollars per share)</t>
        </is>
      </c>
      <c r="N15" s="8" t="n">
        <v>0.6</v>
      </c>
    </row>
    <row r="16">
      <c r="A16" s="4" t="inlineStr">
        <is>
          <t>November 6, 2019 [Member] | Third Tranche [Member]</t>
        </is>
      </c>
    </row>
    <row r="17">
      <c r="A17" s="4" t="inlineStr">
        <is>
          <t>Proceeds from convertible debt</t>
        </is>
      </c>
      <c r="L17" s="5" t="n">
        <v>3795033</v>
      </c>
    </row>
    <row r="18">
      <c r="A18" s="4" t="inlineStr">
        <is>
          <t>Interest payment</t>
        </is>
      </c>
      <c r="L18" s="5" t="n">
        <v>936168</v>
      </c>
    </row>
    <row r="19">
      <c r="A19" s="4" t="inlineStr">
        <is>
          <t>November 30, 2018 [Member] | First Tranche [Member]</t>
        </is>
      </c>
    </row>
    <row r="20">
      <c r="A20" s="4" t="inlineStr">
        <is>
          <t>Proceeds from promissory note</t>
        </is>
      </c>
      <c r="L20" s="5" t="n">
        <v>3400780</v>
      </c>
    </row>
    <row r="21">
      <c r="A21" s="4" t="inlineStr">
        <is>
          <t>April 13, 2019 [Member] | Second Tranche [Member]</t>
        </is>
      </c>
    </row>
    <row r="22">
      <c r="A22" s="4" t="inlineStr">
        <is>
          <t>Proceeds from promissory note</t>
        </is>
      </c>
      <c r="L22" s="5" t="n">
        <v>2804187</v>
      </c>
    </row>
    <row r="23">
      <c r="A23" s="4" t="inlineStr">
        <is>
          <t>Convertible Debt [Member] | Minimum [Member]</t>
        </is>
      </c>
    </row>
    <row r="24">
      <c r="A24" s="4" t="inlineStr">
        <is>
          <t>Bearing interest rate</t>
        </is>
      </c>
      <c r="J24" s="4" t="inlineStr">
        <is>
          <t>6.00%</t>
        </is>
      </c>
    </row>
    <row r="25">
      <c r="A25" s="4" t="inlineStr">
        <is>
          <t>Convertible Debt [Member] | Maximum [Member]</t>
        </is>
      </c>
    </row>
    <row r="26">
      <c r="A26" s="4" t="inlineStr">
        <is>
          <t>Bearing interest rate</t>
        </is>
      </c>
      <c r="J26" s="4" t="inlineStr">
        <is>
          <t>8.00%</t>
        </is>
      </c>
    </row>
    <row r="27">
      <c r="A27" s="4" t="inlineStr">
        <is>
          <t>Securities Purchase Agreement [Member] | Convertible Debt [Member]</t>
        </is>
      </c>
    </row>
    <row r="28">
      <c r="A28" s="4" t="inlineStr">
        <is>
          <t>Proceeds from convertible debt</t>
        </is>
      </c>
      <c r="J28" s="6" t="n">
        <v>4100000</v>
      </c>
    </row>
    <row r="29">
      <c r="A29" s="4" t="inlineStr">
        <is>
          <t>Amortization of debt discount</t>
        </is>
      </c>
      <c r="L29" s="5" t="n">
        <v>3333334</v>
      </c>
    </row>
    <row r="30">
      <c r="A30" s="4" t="inlineStr">
        <is>
          <t>Intrinsic value of notes</t>
        </is>
      </c>
      <c r="L30" s="5" t="n">
        <v>3333334</v>
      </c>
    </row>
    <row r="31">
      <c r="A31" s="4" t="inlineStr">
        <is>
          <t>Principal amount of debt</t>
        </is>
      </c>
      <c r="K31" s="6" t="n">
        <v>2300000</v>
      </c>
    </row>
    <row r="32">
      <c r="A32" s="4" t="inlineStr">
        <is>
          <t>Common stock conversion, shares</t>
        </is>
      </c>
      <c r="G32" s="5" t="n">
        <v>16666667</v>
      </c>
      <c r="K32" s="5" t="n">
        <v>3239437</v>
      </c>
    </row>
    <row r="33">
      <c r="A33" s="4" t="inlineStr">
        <is>
          <t>Bearing interest rate</t>
        </is>
      </c>
      <c r="J33" s="4" t="inlineStr">
        <is>
          <t>8.00%</t>
        </is>
      </c>
      <c r="K33" s="4" t="inlineStr">
        <is>
          <t>6.00%</t>
        </is>
      </c>
    </row>
    <row r="34">
      <c r="A34" s="4" t="inlineStr">
        <is>
          <t>Interest amortized</t>
        </is>
      </c>
      <c r="L34" s="6" t="n">
        <v>334988</v>
      </c>
    </row>
    <row r="35">
      <c r="A35" s="4" t="inlineStr">
        <is>
          <t>Proceeds from promissory note</t>
        </is>
      </c>
      <c r="J35" s="6" t="n">
        <v>4100000</v>
      </c>
    </row>
    <row r="36">
      <c r="A36" s="4" t="inlineStr">
        <is>
          <t>Additional funding amount</t>
        </is>
      </c>
      <c r="J36" s="5" t="n">
        <v>5900000</v>
      </c>
    </row>
    <row r="37">
      <c r="A37" s="4" t="inlineStr">
        <is>
          <t>Aggregate amount of promissory note</t>
        </is>
      </c>
      <c r="J37" s="5" t="n">
        <v>10000000</v>
      </c>
    </row>
    <row r="38">
      <c r="A38" s="4" t="inlineStr">
        <is>
          <t>Conversion price (in dollars per share)</t>
        </is>
      </c>
      <c r="G38" s="8" t="n">
        <v>0.6</v>
      </c>
      <c r="K38" s="8" t="n">
        <v>0.71</v>
      </c>
    </row>
    <row r="39">
      <c r="A39" s="4" t="inlineStr">
        <is>
          <t>2016 Notes [Member]</t>
        </is>
      </c>
    </row>
    <row r="40">
      <c r="A40" s="4" t="inlineStr">
        <is>
          <t>Extended maturity date</t>
        </is>
      </c>
      <c r="E40" s="4" t="inlineStr">
        <is>
          <t>Dec. 31,
		2020</t>
        </is>
      </c>
    </row>
    <row r="41">
      <c r="A41" s="4" t="inlineStr">
        <is>
          <t>Proceeds from convertible debt</t>
        </is>
      </c>
      <c r="B41" s="6" t="n">
        <v>4400000</v>
      </c>
      <c r="C41" s="6" t="n">
        <v>500000</v>
      </c>
      <c r="D41" s="6" t="n">
        <v>1800000</v>
      </c>
      <c r="H41" s="6" t="n">
        <v>1500000</v>
      </c>
      <c r="J41" s="6" t="n">
        <v>4100000</v>
      </c>
    </row>
    <row r="42">
      <c r="A42" s="4" t="inlineStr">
        <is>
          <t>Terms of amendment, description</t>
        </is>
      </c>
      <c r="F42" s="4" t="inlineStr">
        <is>
          <t>Pursuant to the Amendment, Fengate has agreed to convert all of the 2016 Notes on or before the earlier to occur of (i) the maturity date of the 2016 Convertible Notes and (ii) the Company raising new equity investment of not less than US$2,000,000, on terms mutually acceptable to Fengate and the Company (subject to Fengate’s regulatory considerations). Conversion of the 2016 Notes will occur in a single conversion transaction at a price that is equal to a 25% discount to the average closing price of the Company’s common stock for the 10 trading days immediately prior to the conversion date, with the exact structure of the conversion to be determined by the parties. On June 3, 2020 the maturity date was extended from May 31 to December 31, 2020.</t>
        </is>
      </c>
    </row>
    <row r="43">
      <c r="A43" s="4" t="inlineStr">
        <is>
          <t>2016 Notes [Member] | February 5, 2015 [Member]</t>
        </is>
      </c>
    </row>
    <row r="44">
      <c r="A44" s="4" t="inlineStr">
        <is>
          <t>Convertible promissory notes</t>
        </is>
      </c>
      <c r="F44" s="6" t="n">
        <v>1800000</v>
      </c>
    </row>
    <row r="45">
      <c r="A45" s="4" t="inlineStr">
        <is>
          <t>2016 Notes [Member] | May 14, 2015 [Member]</t>
        </is>
      </c>
    </row>
    <row r="46">
      <c r="A46" s="4" t="inlineStr">
        <is>
          <t>Convertible promissory notes</t>
        </is>
      </c>
      <c r="F46" s="5" t="n">
        <v>500000</v>
      </c>
    </row>
    <row r="47">
      <c r="A47" s="4" t="inlineStr">
        <is>
          <t>2016 Notes [Member] | May 9, 2017 [Member]</t>
        </is>
      </c>
    </row>
    <row r="48">
      <c r="A48" s="4" t="inlineStr">
        <is>
          <t>Convertible promissory notes</t>
        </is>
      </c>
      <c r="F48" s="5" t="n">
        <v>4400000</v>
      </c>
    </row>
    <row r="49">
      <c r="A49" s="4" t="inlineStr">
        <is>
          <t>2016 Notes [Member] | May 16, 2018 [Member]</t>
        </is>
      </c>
    </row>
    <row r="50">
      <c r="A50" s="4" t="inlineStr">
        <is>
          <t>Convertible promissory notes</t>
        </is>
      </c>
      <c r="F50" s="5" t="n">
        <v>1500000</v>
      </c>
    </row>
    <row r="51">
      <c r="A51" s="4" t="inlineStr">
        <is>
          <t>2018 Convertible Note [Member] | Conversion Option [Member] | Re-value [Member]</t>
        </is>
      </c>
    </row>
    <row r="52">
      <c r="A52" s="4" t="inlineStr">
        <is>
          <t>Conversion option, description</t>
        </is>
      </c>
      <c r="L52" s="4" t="inlineStr">
        <is>
          <t>The assumptions used were a discount rate of 2.80%, 1.96% and 1.96%; volatility rate of 79.57%, 104.70% and 107.3%; and a term of 1.50, 1.13 and 0.57 years respectively</t>
        </is>
      </c>
    </row>
    <row r="53">
      <c r="A53" s="4" t="inlineStr">
        <is>
          <t>Unamortized debt discount</t>
        </is>
      </c>
      <c r="L53" s="6" t="n">
        <v>0</v>
      </c>
    </row>
    <row r="54">
      <c r="A54" s="4" t="inlineStr">
        <is>
          <t>Amortization of debt</t>
        </is>
      </c>
      <c r="L54" s="5" t="n">
        <v>1885587</v>
      </c>
      <c r="M54" s="6" t="n">
        <v>1857295</v>
      </c>
    </row>
    <row r="55">
      <c r="A55" s="4" t="inlineStr">
        <is>
          <t>2018 Convertible Note [Member] | Conversion Option [Member] | November 30, 2018 [Member]</t>
        </is>
      </c>
    </row>
    <row r="56">
      <c r="A56" s="4" t="inlineStr">
        <is>
          <t>Black scholes model conversion option</t>
        </is>
      </c>
      <c r="L56" s="5" t="n">
        <v>892000</v>
      </c>
    </row>
    <row r="57">
      <c r="A57" s="4" t="inlineStr">
        <is>
          <t>2018 Convertible Note [Member] | Conversion Option [Member] | April 13, 2019 [Member]</t>
        </is>
      </c>
    </row>
    <row r="58">
      <c r="A58" s="4" t="inlineStr">
        <is>
          <t>Black scholes model conversion option</t>
        </is>
      </c>
      <c r="L58" s="6" t="n">
        <v>1911256</v>
      </c>
    </row>
    <row r="59">
      <c r="A59" s="4" t="inlineStr">
        <is>
          <t>2018 Convertible Note [Member] | Conversion Option [Member] | Range One [Member]</t>
        </is>
      </c>
    </row>
    <row r="60">
      <c r="A60" s="4" t="inlineStr">
        <is>
          <t>Term</t>
        </is>
      </c>
      <c r="L60" s="4" t="inlineStr">
        <is>
          <t>1 year 6 months</t>
        </is>
      </c>
    </row>
    <row r="61">
      <c r="A61" s="4" t="inlineStr">
        <is>
          <t>Volatility</t>
        </is>
      </c>
      <c r="L61" s="4" t="inlineStr">
        <is>
          <t>79.57%</t>
        </is>
      </c>
    </row>
    <row r="62">
      <c r="A62" s="4" t="inlineStr">
        <is>
          <t>Discount rate</t>
        </is>
      </c>
      <c r="L62" s="4" t="inlineStr">
        <is>
          <t>2.80%</t>
        </is>
      </c>
    </row>
    <row r="63">
      <c r="A63" s="4" t="inlineStr">
        <is>
          <t>Black scholes model conversion option</t>
        </is>
      </c>
      <c r="L63" s="6" t="n">
        <v>1696933</v>
      </c>
    </row>
    <row r="64">
      <c r="A64" s="4" t="inlineStr">
        <is>
          <t>2018 Convertible Note [Member] | Conversion Option [Member] | Range Two [Member]</t>
        </is>
      </c>
    </row>
    <row r="65">
      <c r="A65" s="4" t="inlineStr">
        <is>
          <t>Term</t>
        </is>
      </c>
      <c r="L65" s="4" t="inlineStr">
        <is>
          <t>1 year 1 month 17 days</t>
        </is>
      </c>
    </row>
    <row r="66">
      <c r="A66" s="4" t="inlineStr">
        <is>
          <t>Volatility</t>
        </is>
      </c>
      <c r="L66" s="4" t="inlineStr">
        <is>
          <t>104.70%</t>
        </is>
      </c>
    </row>
    <row r="67">
      <c r="A67" s="4" t="inlineStr">
        <is>
          <t>Discount rate</t>
        </is>
      </c>
      <c r="L67" s="4" t="inlineStr">
        <is>
          <t>1.96%</t>
        </is>
      </c>
    </row>
    <row r="68">
      <c r="A68" s="4" t="inlineStr">
        <is>
          <t>2018 Convertible Note [Member] | Conversion Option [Member] | Range Three [Member]</t>
        </is>
      </c>
    </row>
    <row r="69">
      <c r="A69" s="4" t="inlineStr">
        <is>
          <t>Term</t>
        </is>
      </c>
      <c r="L69" s="4" t="inlineStr">
        <is>
          <t>6 months 25 days</t>
        </is>
      </c>
    </row>
    <row r="70">
      <c r="A70" s="4" t="inlineStr">
        <is>
          <t>Volatility</t>
        </is>
      </c>
      <c r="L70" s="4" t="inlineStr">
        <is>
          <t>107.30%</t>
        </is>
      </c>
    </row>
    <row r="71">
      <c r="A71" s="4" t="inlineStr">
        <is>
          <t>Discount rate</t>
        </is>
      </c>
      <c r="L71" s="4" t="inlineStr">
        <is>
          <t>1.96%</t>
        </is>
      </c>
    </row>
    <row r="72">
      <c r="A72" s="4" t="inlineStr">
        <is>
          <t>2018 Convertible Note [Member] | Securities Purchase Agreement [Member]</t>
        </is>
      </c>
    </row>
    <row r="73">
      <c r="A73" s="4" t="inlineStr">
        <is>
          <t>Principal amount of debt</t>
        </is>
      </c>
      <c r="R73" s="6" t="n">
        <v>10000000</v>
      </c>
    </row>
    <row r="74">
      <c r="A74" s="4" t="inlineStr">
        <is>
          <t>Bearing interest rate</t>
        </is>
      </c>
      <c r="R74" s="4" t="inlineStr">
        <is>
          <t>12.00%</t>
        </is>
      </c>
    </row>
    <row r="75">
      <c r="A75" s="4" t="inlineStr">
        <is>
          <t>Convertible note description</t>
        </is>
      </c>
      <c r="L75" s="4" t="inlineStr">
        <is>
          <t>Company at a 25% discount to the average closing price of the common shares during the 10 trading days immediately prior to the applicable conversion date</t>
        </is>
      </c>
    </row>
    <row r="76">
      <c r="A76" s="4" t="inlineStr">
        <is>
          <t>Director [Member]</t>
        </is>
      </c>
    </row>
    <row r="77">
      <c r="A77" s="4" t="inlineStr">
        <is>
          <t>Price per share</t>
        </is>
      </c>
      <c r="P77" s="7" t="n">
        <v>0.001</v>
      </c>
    </row>
    <row r="78">
      <c r="A78" s="4" t="inlineStr">
        <is>
          <t>Preferred stock, shares authorized</t>
        </is>
      </c>
      <c r="O78" s="5" t="n">
        <v>29432320</v>
      </c>
      <c r="P78" s="5" t="n">
        <v>29432320</v>
      </c>
    </row>
    <row r="79">
      <c r="A79" s="4" t="inlineStr">
        <is>
          <t>Black-Scholes Model [Member]</t>
        </is>
      </c>
    </row>
    <row r="80">
      <c r="A80" s="4" t="inlineStr">
        <is>
          <t>Beneficial conversion feature</t>
        </is>
      </c>
      <c r="F80" s="6" t="n">
        <v>7965083</v>
      </c>
    </row>
    <row r="81">
      <c r="A81" s="4" t="inlineStr">
        <is>
          <t>Term</t>
        </is>
      </c>
      <c r="F81" s="4" t="inlineStr">
        <is>
          <t>4 months 20 days</t>
        </is>
      </c>
    </row>
    <row r="82">
      <c r="A82" s="4" t="inlineStr">
        <is>
          <t>Discount rate</t>
        </is>
      </c>
      <c r="F82" s="4" t="inlineStr">
        <is>
          <t>1.96%</t>
        </is>
      </c>
    </row>
    <row r="83">
      <c r="A83" s="4" t="inlineStr">
        <is>
          <t>Volatility rate</t>
        </is>
      </c>
      <c r="F83" s="4" t="inlineStr">
        <is>
          <t>148.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CHECK PROTECTION PROGRAM (PPP) LOAN (Details Narrative) - Paycheck Protection Program [Member] - USD ($)</t>
        </is>
      </c>
      <c r="B1" s="2" t="inlineStr">
        <is>
          <t>1 Months Ended</t>
        </is>
      </c>
    </row>
    <row r="2">
      <c r="B2" s="2" t="inlineStr">
        <is>
          <t>May 28, 2020</t>
        </is>
      </c>
      <c r="C2" s="2" t="inlineStr">
        <is>
          <t>Jun. 17, 2021</t>
        </is>
      </c>
    </row>
    <row r="3">
      <c r="A3" s="4" t="inlineStr">
        <is>
          <t>Description of forgivable loans</t>
        </is>
      </c>
      <c r="B3"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we use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we do not maintain staffing or payroll levels or less than 60% of the loan proceeds are used for payroll costs. Principal and interest payments on any unforgiven portion of the PPP Funds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t>
        </is>
      </c>
    </row>
    <row r="4">
      <c r="A4" s="4" t="inlineStr">
        <is>
          <t>PPP Loan Payable</t>
        </is>
      </c>
      <c r="B4" s="6" t="n">
        <v>135165</v>
      </c>
      <c r="C4" s="6" t="n">
        <v>135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NONCONTROLLING INTEREST INVESTMENT IN BRAIN ARMOR INC (Details Narrative) - Brain Armor Inc [Member] - USD ($)</t>
        </is>
      </c>
      <c r="B1" s="2" t="inlineStr">
        <is>
          <t>May 13, 2021</t>
        </is>
      </c>
      <c r="C1" s="2" t="inlineStr">
        <is>
          <t>May 05, 2021</t>
        </is>
      </c>
      <c r="D1" s="2" t="inlineStr">
        <is>
          <t>May 27, 2021</t>
        </is>
      </c>
      <c r="E1" s="2" t="inlineStr">
        <is>
          <t>Mar. 30, 2021</t>
        </is>
      </c>
    </row>
    <row r="2">
      <c r="A2" s="4" t="inlineStr">
        <is>
          <t>Purchase price</t>
        </is>
      </c>
      <c r="B2" s="6" t="n">
        <v>100000</v>
      </c>
      <c r="C2" s="6" t="n">
        <v>1000000</v>
      </c>
      <c r="D2" s="6" t="n">
        <v>100000</v>
      </c>
      <c r="E2" s="6" t="n">
        <v>100000</v>
      </c>
    </row>
    <row r="3">
      <c r="A3" s="4" t="inlineStr">
        <is>
          <t>Per unit price</t>
        </is>
      </c>
      <c r="C3" s="8" t="n">
        <v>0.3</v>
      </c>
      <c r="E3" s="8" t="n">
        <v>0.3</v>
      </c>
    </row>
    <row r="4">
      <c r="A4" s="4" t="inlineStr">
        <is>
          <t>Number of shares acquired</t>
        </is>
      </c>
      <c r="C4" s="5" t="n">
        <v>3333333</v>
      </c>
      <c r="E4" s="5" t="n">
        <v>333333</v>
      </c>
    </row>
    <row r="5">
      <c r="A5" s="4" t="inlineStr">
        <is>
          <t>Par value</t>
        </is>
      </c>
      <c r="C5" s="7" t="n">
        <v>0.001</v>
      </c>
      <c r="E5" s="7" t="n">
        <v>0.001</v>
      </c>
    </row>
    <row r="6">
      <c r="A6" s="4" t="inlineStr">
        <is>
          <t>Exercisable after 12 months [Member]</t>
        </is>
      </c>
    </row>
    <row r="7">
      <c r="A7" s="4" t="inlineStr">
        <is>
          <t>One third warrant exercise price</t>
        </is>
      </c>
      <c r="C7" s="9" t="n">
        <v>0.6</v>
      </c>
      <c r="E7" s="9" t="n">
        <v>0.6</v>
      </c>
    </row>
    <row r="8">
      <c r="A8" s="4" t="inlineStr">
        <is>
          <t>Exercisable after 18 months [Member]</t>
        </is>
      </c>
    </row>
    <row r="9">
      <c r="A9" s="4" t="inlineStr">
        <is>
          <t>One third warrant exercise price</t>
        </is>
      </c>
      <c r="C9" s="9" t="n">
        <v>0.75</v>
      </c>
      <c r="E9" s="9" t="n">
        <v>0.75</v>
      </c>
    </row>
    <row r="10">
      <c r="A10" s="4" t="inlineStr">
        <is>
          <t>Subscription Arrangement [Member]</t>
        </is>
      </c>
    </row>
    <row r="11">
      <c r="A11" s="4" t="inlineStr">
        <is>
          <t>One third warrant exercise price</t>
        </is>
      </c>
      <c r="C11" s="8" t="n">
        <v>0.45</v>
      </c>
      <c r="E11" s="8" t="n">
        <v>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Oct. 15, 2020</t>
        </is>
      </c>
      <c r="C1" s="2" t="inlineStr">
        <is>
          <t>Aug. 21, 2021</t>
        </is>
      </c>
      <c r="D1" s="2" t="inlineStr">
        <is>
          <t>Dec. 02, 2020</t>
        </is>
      </c>
      <c r="E1" s="2" t="inlineStr">
        <is>
          <t>Nov. 30, 2021</t>
        </is>
      </c>
      <c r="F1" s="2" t="inlineStr">
        <is>
          <t>Feb. 15, 2022</t>
        </is>
      </c>
      <c r="G1" s="2" t="inlineStr">
        <is>
          <t>Nov. 17, 2021</t>
        </is>
      </c>
      <c r="H1" s="2" t="inlineStr">
        <is>
          <t>Nov. 30, 2017</t>
        </is>
      </c>
      <c r="I1" s="2" t="inlineStr">
        <is>
          <t>Nov. 30, 2016</t>
        </is>
      </c>
      <c r="J1" s="2" t="inlineStr">
        <is>
          <t>Nov. 30, 2015</t>
        </is>
      </c>
      <c r="K1" s="2" t="inlineStr">
        <is>
          <t>Nov. 30, 2014</t>
        </is>
      </c>
    </row>
    <row r="2">
      <c r="A2" s="4" t="inlineStr">
        <is>
          <t>Agreement to payment</t>
        </is>
      </c>
      <c r="G2" s="6" t="n">
        <v>650000</v>
      </c>
    </row>
    <row r="3">
      <c r="A3" s="4" t="inlineStr">
        <is>
          <t>Judgment amount of agreement</t>
        </is>
      </c>
      <c r="G3" s="5" t="n">
        <v>738946</v>
      </c>
    </row>
    <row r="4">
      <c r="A4" s="4" t="inlineStr">
        <is>
          <t>Capital raised payment</t>
        </is>
      </c>
      <c r="G4" s="5" t="n">
        <v>250000</v>
      </c>
    </row>
    <row r="5">
      <c r="A5" s="4" t="inlineStr">
        <is>
          <t>Transaction full payment</t>
        </is>
      </c>
      <c r="G5" s="6" t="n">
        <v>650000</v>
      </c>
    </row>
    <row r="6">
      <c r="A6" s="4" t="inlineStr">
        <is>
          <t>Payment for full payment of everlast</t>
        </is>
      </c>
      <c r="F6" s="6" t="n">
        <v>650000</v>
      </c>
    </row>
    <row r="7">
      <c r="A7" s="4" t="inlineStr">
        <is>
          <t>Payment for everlast judgment amount</t>
        </is>
      </c>
      <c r="F7" s="5" t="n">
        <v>738945</v>
      </c>
    </row>
    <row r="8">
      <c r="A8" s="4" t="inlineStr">
        <is>
          <t>Attorney's fees, less payments</t>
        </is>
      </c>
      <c r="F8" s="6" t="n">
        <v>750713</v>
      </c>
    </row>
    <row r="9">
      <c r="A9" s="4" t="inlineStr">
        <is>
          <t>Annual Minimum Guaranteed Royalty</t>
        </is>
      </c>
      <c r="H9" s="6" t="n">
        <v>345000</v>
      </c>
      <c r="I9" s="6" t="n">
        <v>320000</v>
      </c>
      <c r="J9" s="6" t="n">
        <v>235000</v>
      </c>
      <c r="K9" s="6" t="n">
        <v>120000</v>
      </c>
    </row>
    <row r="10">
      <c r="A10" s="4" t="inlineStr">
        <is>
          <t>Description of annual minimum guaranteed royalty</t>
        </is>
      </c>
      <c r="E10" s="4" t="inlineStr">
        <is>
          <t>in 2018 onwards, if the Agreement remains in force, will be 75% of the previous Year’s Royalty Calculation or the previous Year’s Annual Minimum Guaranteed Royalty plus 10%, whichever is greater.</t>
        </is>
      </c>
    </row>
    <row r="11">
      <c r="A11" s="4" t="inlineStr">
        <is>
          <t>Cost and attorney's fees</t>
        </is>
      </c>
      <c r="C11" s="6" t="n">
        <v>738945</v>
      </c>
    </row>
    <row r="12">
      <c r="A12" s="4" t="inlineStr">
        <is>
          <t>Plantiff [Member]</t>
        </is>
      </c>
    </row>
    <row r="13">
      <c r="A13" s="4" t="inlineStr">
        <is>
          <t>Recovery, amount</t>
        </is>
      </c>
      <c r="B13" s="6" t="n">
        <v>738946</v>
      </c>
    </row>
    <row r="14">
      <c r="A14" s="4" t="inlineStr">
        <is>
          <t>Payment due</t>
        </is>
      </c>
      <c r="B14" s="5" t="n">
        <v>425000</v>
      </c>
    </row>
    <row r="15">
      <c r="A15" s="4" t="inlineStr">
        <is>
          <t>Ineterest royalty payment</t>
        </is>
      </c>
      <c r="B15" s="5" t="n">
        <v>242920</v>
      </c>
    </row>
    <row r="16">
      <c r="A16" s="4" t="inlineStr">
        <is>
          <t>Cost and attorney's fees</t>
        </is>
      </c>
      <c r="B16" s="6" t="n">
        <v>71026</v>
      </c>
    </row>
    <row r="17">
      <c r="A17" s="4" t="inlineStr">
        <is>
          <t>Accrued liability</t>
        </is>
      </c>
      <c r="E17" s="6" t="n">
        <v>738946</v>
      </c>
    </row>
    <row r="18">
      <c r="A18" s="4" t="inlineStr">
        <is>
          <t>Cost for damages</t>
        </is>
      </c>
      <c r="D18" s="6" t="n">
        <v>217000</v>
      </c>
    </row>
    <row r="19">
      <c r="A19" s="4" t="inlineStr">
        <is>
          <t>License Agreement [Member] | June 4, 2013 [Member]</t>
        </is>
      </c>
    </row>
    <row r="20">
      <c r="A20" s="4" t="inlineStr">
        <is>
          <t>Payment of unpaid royalties</t>
        </is>
      </c>
      <c r="E20" s="5" t="n">
        <v>425555</v>
      </c>
    </row>
    <row r="21">
      <c r="A21" s="4" t="inlineStr">
        <is>
          <t>Payment of unpaid interest</t>
        </is>
      </c>
      <c r="E21" s="6" t="n">
        <v>96265</v>
      </c>
    </row>
    <row r="22">
      <c r="A22" s="4" t="inlineStr">
        <is>
          <t>Royalty Calculation Year 2013 [Member]</t>
        </is>
      </c>
    </row>
    <row r="23">
      <c r="A23" s="4" t="inlineStr">
        <is>
          <t>Percentage of net retail sales</t>
        </is>
      </c>
      <c r="E23" s="4" t="inlineStr">
        <is>
          <t>7.00%</t>
        </is>
      </c>
    </row>
    <row r="24">
      <c r="A24" s="4" t="inlineStr">
        <is>
          <t>Percentage of direct response sales revenue</t>
        </is>
      </c>
      <c r="E24" s="4" t="inlineStr">
        <is>
          <t>7% of 60%</t>
        </is>
      </c>
    </row>
    <row r="25">
      <c r="A25" s="4" t="inlineStr">
        <is>
          <t>Royalty Calculation Year 2014 [Member]</t>
        </is>
      </c>
    </row>
    <row r="26">
      <c r="A26" s="4" t="inlineStr">
        <is>
          <t>Percentage of net retail sales</t>
        </is>
      </c>
      <c r="E26" s="4" t="inlineStr">
        <is>
          <t>8.00%</t>
        </is>
      </c>
    </row>
    <row r="27">
      <c r="A27" s="4" t="inlineStr">
        <is>
          <t>Percentage of direct response sales revenue</t>
        </is>
      </c>
      <c r="E27" s="4" t="inlineStr">
        <is>
          <t>8% of 60%</t>
        </is>
      </c>
    </row>
    <row r="28">
      <c r="A28" s="4" t="inlineStr">
        <is>
          <t>Royalty Calculation Year 2015 [Member]</t>
        </is>
      </c>
    </row>
    <row r="29">
      <c r="A29" s="4" t="inlineStr">
        <is>
          <t>Percentage of net retail sales</t>
        </is>
      </c>
      <c r="E29" s="4" t="inlineStr">
        <is>
          <t>9.00%</t>
        </is>
      </c>
    </row>
    <row r="30">
      <c r="A30" s="4" t="inlineStr">
        <is>
          <t>Percentage of direct response sales revenue</t>
        </is>
      </c>
      <c r="E30" s="4" t="inlineStr">
        <is>
          <t>9% of 60%</t>
        </is>
      </c>
    </row>
    <row r="31">
      <c r="A31" s="4" t="inlineStr">
        <is>
          <t>Royalty Calculation Year 2016 [Member]</t>
        </is>
      </c>
    </row>
    <row r="32">
      <c r="A32" s="4" t="inlineStr">
        <is>
          <t>Percentage of net retail sales</t>
        </is>
      </c>
      <c r="E32" s="4" t="inlineStr">
        <is>
          <t>10.00%</t>
        </is>
      </c>
    </row>
    <row r="33">
      <c r="A33" s="4" t="inlineStr">
        <is>
          <t>Percentage of direct response sales revenue</t>
        </is>
      </c>
      <c r="E33" s="4" t="inlineStr">
        <is>
          <t>10% of 6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Nov. 30, 2021</t>
        </is>
      </c>
      <c r="C2" s="2" t="inlineStr">
        <is>
          <t>Nov. 30, 2020</t>
        </is>
      </c>
    </row>
    <row r="3">
      <c r="A3" s="3" t="inlineStr">
        <is>
          <t>INCOME TAXES</t>
        </is>
      </c>
    </row>
    <row r="4">
      <c r="A4" s="4" t="inlineStr">
        <is>
          <t>Net operating tax carryforwards</t>
        </is>
      </c>
      <c r="B4" s="6" t="n">
        <v>32381319</v>
      </c>
      <c r="C4" s="6" t="n">
        <v>29295465</v>
      </c>
    </row>
    <row r="5">
      <c r="A5" s="4" t="inlineStr">
        <is>
          <t>Tax rate</t>
        </is>
      </c>
      <c r="B5" s="4" t="inlineStr">
        <is>
          <t>21.00%</t>
        </is>
      </c>
      <c r="C5" s="4" t="inlineStr">
        <is>
          <t>21.00%</t>
        </is>
      </c>
    </row>
    <row r="6">
      <c r="A6" s="4" t="inlineStr">
        <is>
          <t>Gross deferred tax assets</t>
        </is>
      </c>
      <c r="B6" s="6" t="n">
        <v>6800077</v>
      </c>
      <c r="C6" s="6" t="n">
        <v>6152048</v>
      </c>
    </row>
    <row r="7">
      <c r="A7" s="4" t="inlineStr">
        <is>
          <t>Valuation allowance</t>
        </is>
      </c>
      <c r="B7" s="5" t="n">
        <v>-6800077</v>
      </c>
      <c r="C7" s="5" t="n">
        <v>-6152048</v>
      </c>
    </row>
    <row r="8">
      <c r="A8" s="4" t="inlineStr">
        <is>
          <t>Net deferred tax assets</t>
        </is>
      </c>
      <c r="B8" s="6" t="n">
        <v>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Nov. 30, 2021</t>
        </is>
      </c>
      <c r="C2" s="2" t="inlineStr">
        <is>
          <t>Nov. 30, 2020</t>
        </is>
      </c>
    </row>
    <row r="3">
      <c r="A3" s="4" t="inlineStr">
        <is>
          <t>Corporate income tax rate effective in 2018</t>
        </is>
      </c>
      <c r="B3" s="4" t="inlineStr">
        <is>
          <t>21.00%</t>
        </is>
      </c>
    </row>
    <row r="4">
      <c r="A4" s="4" t="inlineStr">
        <is>
          <t>Net operating loss carryforwards</t>
        </is>
      </c>
      <c r="B4" s="6" t="n">
        <v>32381319</v>
      </c>
      <c r="C4" s="6" t="n">
        <v>29295465</v>
      </c>
    </row>
    <row r="5">
      <c r="A5" s="4" t="inlineStr">
        <is>
          <t>Operating Income (Loss) [Member]</t>
        </is>
      </c>
    </row>
    <row r="6">
      <c r="A6" s="4" t="inlineStr">
        <is>
          <t>Corporate income tax rate effective in 2018</t>
        </is>
      </c>
      <c r="B6" s="4" t="inlineStr">
        <is>
          <t>80.00%</t>
        </is>
      </c>
    </row>
    <row r="7">
      <c r="A7" s="4" t="inlineStr">
        <is>
          <t>Net operating loss carryforwards</t>
        </is>
      </c>
      <c r="B7" s="6" t="n">
        <v>3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3" t="inlineStr">
        <is>
          <t>Consolidated Statements of Operations</t>
        </is>
      </c>
    </row>
    <row r="4">
      <c r="A4" s="4" t="inlineStr">
        <is>
          <t>Revenues, net</t>
        </is>
      </c>
      <c r="B4" s="6" t="n">
        <v>224720</v>
      </c>
      <c r="C4" s="6" t="n">
        <v>872923</v>
      </c>
    </row>
    <row r="5">
      <c r="A5" s="4" t="inlineStr">
        <is>
          <t>Cost of Sales</t>
        </is>
      </c>
      <c r="B5" s="5" t="n">
        <v>121047</v>
      </c>
      <c r="C5" s="5" t="n">
        <v>628801</v>
      </c>
    </row>
    <row r="6">
      <c r="A6" s="4" t="inlineStr">
        <is>
          <t>Gross Profit</t>
        </is>
      </c>
      <c r="B6" s="5" t="n">
        <v>103673</v>
      </c>
      <c r="C6" s="5" t="n">
        <v>244122</v>
      </c>
    </row>
    <row r="7">
      <c r="A7" s="4" t="inlineStr">
        <is>
          <t>General &amp; Administrative Expenses</t>
        </is>
      </c>
      <c r="B7" s="5" t="n">
        <v>-2126544</v>
      </c>
      <c r="C7" s="5" t="n">
        <v>-4571077</v>
      </c>
    </row>
    <row r="8">
      <c r="A8" s="4" t="inlineStr">
        <is>
          <t>Impairment Loss</t>
        </is>
      </c>
      <c r="B8" s="5" t="n">
        <v>-400000</v>
      </c>
      <c r="C8" s="5" t="n">
        <v>0</v>
      </c>
    </row>
    <row r="9">
      <c r="A9" s="4" t="inlineStr">
        <is>
          <t>Loss from Operations</t>
        </is>
      </c>
      <c r="B9" s="5" t="n">
        <v>-2422871</v>
      </c>
      <c r="C9" s="5" t="n">
        <v>-4326955</v>
      </c>
    </row>
    <row r="10">
      <c r="A10" s="3" t="inlineStr">
        <is>
          <t>Other Income (Expenses)</t>
        </is>
      </c>
    </row>
    <row r="11">
      <c r="A11" s="4" t="inlineStr">
        <is>
          <t>Interest Expense, net</t>
        </is>
      </c>
      <c r="B11" s="5" t="n">
        <v>-798770</v>
      </c>
      <c r="C11" s="5" t="n">
        <v>-4298280</v>
      </c>
    </row>
    <row r="12">
      <c r="A12" s="4" t="inlineStr">
        <is>
          <t>Gain on Debt Forgiveness</t>
        </is>
      </c>
      <c r="B12" s="5" t="n">
        <v>135165</v>
      </c>
      <c r="C12" s="5" t="n">
        <v>10000</v>
      </c>
    </row>
    <row r="13">
      <c r="A13" s="4" t="inlineStr">
        <is>
          <t>Loss on Debt Extinguishment</t>
        </is>
      </c>
      <c r="B13" s="5" t="n">
        <v>0</v>
      </c>
      <c r="C13" s="5" t="n">
        <v>-1092295</v>
      </c>
    </row>
    <row r="14">
      <c r="A14" s="4" t="inlineStr">
        <is>
          <t>Derivative gain (loss)</t>
        </is>
      </c>
      <c r="B14" s="5" t="n">
        <v>0</v>
      </c>
      <c r="C14" s="5" t="n">
        <v>4312338</v>
      </c>
    </row>
    <row r="15">
      <c r="A15" s="4" t="inlineStr">
        <is>
          <t>Total Other Income (Expenses)</t>
        </is>
      </c>
      <c r="B15" s="5" t="n">
        <v>-663605</v>
      </c>
      <c r="C15" s="5" t="n">
        <v>-1068237</v>
      </c>
    </row>
    <row r="16">
      <c r="A16" s="4" t="inlineStr">
        <is>
          <t>Net Loss</t>
        </is>
      </c>
      <c r="B16" s="5" t="n">
        <v>-3086476</v>
      </c>
      <c r="C16" s="5" t="n">
        <v>-5395192</v>
      </c>
    </row>
    <row r="17">
      <c r="A17" s="4" t="inlineStr">
        <is>
          <t>Net loss attributable to Trident</t>
        </is>
      </c>
      <c r="B17" s="5" t="n">
        <v>-2682771</v>
      </c>
      <c r="C17" s="5" t="n">
        <v>-5296648</v>
      </c>
    </row>
    <row r="18">
      <c r="A18" s="4" t="inlineStr">
        <is>
          <t>Net loss attributable to Non-Controlling Interests</t>
        </is>
      </c>
      <c r="B18" s="6" t="n">
        <v>-403705</v>
      </c>
      <c r="C18" s="6" t="n">
        <v>-98544</v>
      </c>
    </row>
    <row r="19">
      <c r="A19" s="4" t="inlineStr">
        <is>
          <t>Loss per share - Basic and diluted</t>
        </is>
      </c>
      <c r="B19" s="8" t="n">
        <v>-0.08</v>
      </c>
      <c r="C19" s="8" t="n">
        <v>-0.16</v>
      </c>
    </row>
    <row r="20">
      <c r="A20" s="4" t="inlineStr">
        <is>
          <t>Weighted average number of common shares outstanding - Basic and diluted</t>
        </is>
      </c>
      <c r="B20" s="5" t="n">
        <v>32314627</v>
      </c>
      <c r="C20" s="5" t="n">
        <v>32311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Feb. 15, 2022</t>
        </is>
      </c>
      <c r="C2" s="2" t="inlineStr">
        <is>
          <t>Nov. 30, 2021</t>
        </is>
      </c>
      <c r="D2" s="2" t="inlineStr">
        <is>
          <t>Nov. 30, 2020</t>
        </is>
      </c>
    </row>
    <row r="3">
      <c r="A3" s="4" t="inlineStr">
        <is>
          <t>Percent of Shares CEO</t>
        </is>
      </c>
      <c r="B3" s="4" t="inlineStr">
        <is>
          <t>1.00%</t>
        </is>
      </c>
    </row>
    <row r="4">
      <c r="A4" s="4" t="inlineStr">
        <is>
          <t>Total Revenue</t>
        </is>
      </c>
      <c r="C4" s="6" t="n">
        <v>224720</v>
      </c>
      <c r="D4" s="6" t="n">
        <v>872923</v>
      </c>
    </row>
    <row r="5">
      <c r="A5" s="4" t="inlineStr">
        <is>
          <t>Exercise Price Range Three [Member] | Subsequent Event [Member]</t>
        </is>
      </c>
    </row>
    <row r="6">
      <c r="A6" s="4" t="inlineStr">
        <is>
          <t>Percent of Shares CEO</t>
        </is>
      </c>
      <c r="B6" s="4" t="inlineStr">
        <is>
          <t>1.00%</t>
        </is>
      </c>
    </row>
    <row r="7">
      <c r="A7" s="4" t="inlineStr">
        <is>
          <t>Total Revenue</t>
        </is>
      </c>
      <c r="B7" s="6" t="n">
        <v>4000000</v>
      </c>
    </row>
    <row r="8">
      <c r="A8" s="4" t="inlineStr">
        <is>
          <t>Exercise Price</t>
        </is>
      </c>
      <c r="B8" s="8" t="n">
        <v>0.25</v>
      </c>
    </row>
    <row r="9">
      <c r="A9" s="4" t="inlineStr">
        <is>
          <t>Percent of Shares COO</t>
        </is>
      </c>
      <c r="B9" s="4" t="inlineStr">
        <is>
          <t>0.25%</t>
        </is>
      </c>
    </row>
    <row r="10">
      <c r="A10" s="4" t="inlineStr">
        <is>
          <t>Percent of Shares CFO</t>
        </is>
      </c>
      <c r="B10" s="4" t="inlineStr">
        <is>
          <t>0.25%</t>
        </is>
      </c>
    </row>
    <row r="11">
      <c r="A11" s="4" t="inlineStr">
        <is>
          <t>Exercise Price Range Two [Member] | Subsequent Event [Member]</t>
        </is>
      </c>
    </row>
    <row r="12">
      <c r="A12" s="4" t="inlineStr">
        <is>
          <t>Percent of Shares CEO</t>
        </is>
      </c>
      <c r="B12" s="4" t="inlineStr">
        <is>
          <t>1.00%</t>
        </is>
      </c>
    </row>
    <row r="13">
      <c r="A13" s="4" t="inlineStr">
        <is>
          <t>Total Revenue</t>
        </is>
      </c>
      <c r="B13" s="6" t="n">
        <v>2000000</v>
      </c>
    </row>
    <row r="14">
      <c r="A14" s="4" t="inlineStr">
        <is>
          <t>Exercise Price</t>
        </is>
      </c>
      <c r="B14" s="7" t="n">
        <v>0.125</v>
      </c>
    </row>
    <row r="15">
      <c r="A15" s="4" t="inlineStr">
        <is>
          <t>Percent of Shares COO</t>
        </is>
      </c>
      <c r="B15" s="4" t="inlineStr">
        <is>
          <t>0.25%</t>
        </is>
      </c>
    </row>
    <row r="16">
      <c r="A16" s="4" t="inlineStr">
        <is>
          <t>Percent of Shares CFO</t>
        </is>
      </c>
      <c r="B16" s="4" t="inlineStr">
        <is>
          <t>0.25%</t>
        </is>
      </c>
    </row>
    <row r="17">
      <c r="A17" s="4" t="inlineStr">
        <is>
          <t>Exercise Price Range Four [Member] | Subsequent Event [Member]</t>
        </is>
      </c>
    </row>
    <row r="18">
      <c r="A18" s="4" t="inlineStr">
        <is>
          <t>Percent of Shares CEO</t>
        </is>
      </c>
      <c r="B18" s="4" t="inlineStr">
        <is>
          <t>1.00%</t>
        </is>
      </c>
    </row>
    <row r="19">
      <c r="A19" s="4" t="inlineStr">
        <is>
          <t>Total Revenue</t>
        </is>
      </c>
      <c r="B19" s="6" t="n">
        <v>8000000</v>
      </c>
    </row>
    <row r="20">
      <c r="A20" s="4" t="inlineStr">
        <is>
          <t>Exercise Price</t>
        </is>
      </c>
      <c r="B20" s="8" t="n">
        <v>0.5</v>
      </c>
    </row>
    <row r="21">
      <c r="A21" s="4" t="inlineStr">
        <is>
          <t>Percent of Shares COO</t>
        </is>
      </c>
      <c r="B21" s="4" t="inlineStr">
        <is>
          <t>0.25%</t>
        </is>
      </c>
    </row>
    <row r="22">
      <c r="A22" s="4" t="inlineStr">
        <is>
          <t>Percent of Shares CFO</t>
        </is>
      </c>
      <c r="B22" s="4" t="inlineStr">
        <is>
          <t>0.25%</t>
        </is>
      </c>
    </row>
    <row r="23">
      <c r="A23" s="4" t="inlineStr">
        <is>
          <t>Adjusted EBITDA</t>
        </is>
      </c>
      <c r="B23" s="6" t="n">
        <v>80000</v>
      </c>
    </row>
    <row r="24">
      <c r="A24" s="4" t="inlineStr">
        <is>
          <t>Exercise Price Range Five [Member] | Subsequent Event [Member]</t>
        </is>
      </c>
    </row>
    <row r="25">
      <c r="A25" s="4" t="inlineStr">
        <is>
          <t>Percent of Shares CEO</t>
        </is>
      </c>
      <c r="B25" s="4" t="inlineStr">
        <is>
          <t>1.00%</t>
        </is>
      </c>
    </row>
    <row r="26">
      <c r="A26" s="4" t="inlineStr">
        <is>
          <t>Total Revenue</t>
        </is>
      </c>
      <c r="B26" s="6" t="n">
        <v>12000000</v>
      </c>
    </row>
    <row r="27">
      <c r="A27" s="4" t="inlineStr">
        <is>
          <t>Exercise Price</t>
        </is>
      </c>
      <c r="B27" s="8" t="n">
        <v>0.75</v>
      </c>
    </row>
    <row r="28">
      <c r="A28" s="4" t="inlineStr">
        <is>
          <t>Percent of Shares COO</t>
        </is>
      </c>
      <c r="B28" s="4" t="inlineStr">
        <is>
          <t>0.25%</t>
        </is>
      </c>
    </row>
    <row r="29">
      <c r="A29" s="4" t="inlineStr">
        <is>
          <t>Percent of Shares CFO</t>
        </is>
      </c>
      <c r="B29" s="4" t="inlineStr">
        <is>
          <t>0.25%</t>
        </is>
      </c>
    </row>
    <row r="30">
      <c r="A30" s="4" t="inlineStr">
        <is>
          <t>Adjusted EBITDA</t>
        </is>
      </c>
      <c r="B30" s="6" t="n">
        <v>150000</v>
      </c>
    </row>
    <row r="31">
      <c r="A31" s="4" t="inlineStr">
        <is>
          <t>Exercise Price Range Six [Member] | Subsequent Event [Member]</t>
        </is>
      </c>
    </row>
    <row r="32">
      <c r="A32" s="4" t="inlineStr">
        <is>
          <t>Percent of Shares CEO</t>
        </is>
      </c>
      <c r="B32" s="4" t="inlineStr">
        <is>
          <t>1.00%</t>
        </is>
      </c>
    </row>
    <row r="33">
      <c r="A33" s="4" t="inlineStr">
        <is>
          <t>Total Revenue</t>
        </is>
      </c>
      <c r="B33" s="6" t="n">
        <v>18000000</v>
      </c>
    </row>
    <row r="34">
      <c r="A34" s="4" t="inlineStr">
        <is>
          <t>Exercise Price</t>
        </is>
      </c>
      <c r="B34" s="6" t="n">
        <v>1</v>
      </c>
    </row>
    <row r="35">
      <c r="A35" s="4" t="inlineStr">
        <is>
          <t>Percent of Shares COO</t>
        </is>
      </c>
      <c r="B35" s="4" t="inlineStr">
        <is>
          <t>0.25%</t>
        </is>
      </c>
    </row>
    <row r="36">
      <c r="A36" s="4" t="inlineStr">
        <is>
          <t>Percent of Shares CFO</t>
        </is>
      </c>
      <c r="B36" s="4" t="inlineStr">
        <is>
          <t>0.25%</t>
        </is>
      </c>
    </row>
    <row r="37">
      <c r="A37" s="4" t="inlineStr">
        <is>
          <t>Adjusted EBITDA</t>
        </is>
      </c>
      <c r="B37" s="6" t="n">
        <v>225000</v>
      </c>
    </row>
    <row r="38">
      <c r="A38" s="4" t="inlineStr">
        <is>
          <t>Exercise Price Range Seven [Member] | Subsequent Event [Member]</t>
        </is>
      </c>
    </row>
    <row r="39">
      <c r="A39" s="4" t="inlineStr">
        <is>
          <t>Percent of Shares CEO</t>
        </is>
      </c>
      <c r="B39" s="4" t="inlineStr">
        <is>
          <t>1.00%</t>
        </is>
      </c>
    </row>
    <row r="40">
      <c r="A40" s="4" t="inlineStr">
        <is>
          <t>Total Revenue</t>
        </is>
      </c>
      <c r="B40" s="6" t="n">
        <v>30000000</v>
      </c>
    </row>
    <row r="41">
      <c r="A41" s="4" t="inlineStr">
        <is>
          <t>Exercise Price</t>
        </is>
      </c>
      <c r="B41" s="8" t="n">
        <v>1.5</v>
      </c>
    </row>
    <row r="42">
      <c r="A42" s="4" t="inlineStr">
        <is>
          <t>Percent of Shares COO</t>
        </is>
      </c>
      <c r="B42" s="4" t="inlineStr">
        <is>
          <t>0.25%</t>
        </is>
      </c>
    </row>
    <row r="43">
      <c r="A43" s="4" t="inlineStr">
        <is>
          <t>Percent of Shares CFO</t>
        </is>
      </c>
      <c r="B43" s="4" t="inlineStr">
        <is>
          <t>0.25%</t>
        </is>
      </c>
    </row>
    <row r="44">
      <c r="A44" s="4" t="inlineStr">
        <is>
          <t>Adjusted EBITDA</t>
        </is>
      </c>
      <c r="B44" s="6" t="n">
        <v>450000</v>
      </c>
    </row>
    <row r="45">
      <c r="A45" s="4" t="inlineStr">
        <is>
          <t>Exercise Price Range Eight [Member] | Subsequent Event [Member]</t>
        </is>
      </c>
    </row>
    <row r="46">
      <c r="A46" s="4" t="inlineStr">
        <is>
          <t>Percent of Shares CEO</t>
        </is>
      </c>
      <c r="B46" s="4" t="inlineStr">
        <is>
          <t>1.00%</t>
        </is>
      </c>
    </row>
    <row r="47">
      <c r="A47" s="4" t="inlineStr">
        <is>
          <t>Total Revenue</t>
        </is>
      </c>
      <c r="B47" s="6" t="n">
        <v>45000000</v>
      </c>
    </row>
    <row r="48">
      <c r="A48" s="4" t="inlineStr">
        <is>
          <t>Exercise Price</t>
        </is>
      </c>
      <c r="B48" s="8" t="n">
        <v>2.5</v>
      </c>
    </row>
    <row r="49">
      <c r="A49" s="4" t="inlineStr">
        <is>
          <t>Percent of Shares COO</t>
        </is>
      </c>
      <c r="B49" s="4" t="inlineStr">
        <is>
          <t>0.25%</t>
        </is>
      </c>
    </row>
    <row r="50">
      <c r="A50" s="4" t="inlineStr">
        <is>
          <t>Percent of Shares CFO</t>
        </is>
      </c>
      <c r="B50" s="4" t="inlineStr">
        <is>
          <t>0.25%</t>
        </is>
      </c>
    </row>
    <row r="51">
      <c r="A51" s="4" t="inlineStr">
        <is>
          <t>Adjusted EBITDA</t>
        </is>
      </c>
      <c r="B51" s="6" t="n">
        <v>675000</v>
      </c>
    </row>
    <row r="52">
      <c r="A52" s="4" t="inlineStr">
        <is>
          <t>Exercise Price Range Nine [Member] | Subsequent Event [Member]</t>
        </is>
      </c>
    </row>
    <row r="53">
      <c r="A53" s="4" t="inlineStr">
        <is>
          <t>Percent of Shares CEO</t>
        </is>
      </c>
      <c r="B53" s="4" t="inlineStr">
        <is>
          <t>1.00%</t>
        </is>
      </c>
    </row>
    <row r="54">
      <c r="A54" s="4" t="inlineStr">
        <is>
          <t>Total Revenue</t>
        </is>
      </c>
      <c r="B54" s="6" t="n">
        <v>75000000</v>
      </c>
    </row>
    <row r="55">
      <c r="A55" s="4" t="inlineStr">
        <is>
          <t>Exercise Price</t>
        </is>
      </c>
      <c r="B55" s="6" t="n">
        <v>5</v>
      </c>
    </row>
    <row r="56">
      <c r="A56" s="4" t="inlineStr">
        <is>
          <t>Percent of Shares COO</t>
        </is>
      </c>
      <c r="B56" s="4" t="inlineStr">
        <is>
          <t>0.25%</t>
        </is>
      </c>
    </row>
    <row r="57">
      <c r="A57" s="4" t="inlineStr">
        <is>
          <t>Percent of Shares CFO</t>
        </is>
      </c>
      <c r="B57" s="4" t="inlineStr">
        <is>
          <t>0.25%</t>
        </is>
      </c>
    </row>
    <row r="58">
      <c r="A58" s="4" t="inlineStr">
        <is>
          <t>Adjusted EBITDA</t>
        </is>
      </c>
      <c r="B58" s="6" t="n">
        <v>1312500</v>
      </c>
    </row>
    <row r="59">
      <c r="A59" s="4" t="inlineStr">
        <is>
          <t>Exercise Price Range One [Member] | Subsequent Event [Member]</t>
        </is>
      </c>
    </row>
    <row r="60">
      <c r="A60" s="4" t="inlineStr">
        <is>
          <t>Percent of Shares CEO</t>
        </is>
      </c>
      <c r="B60" s="4" t="inlineStr">
        <is>
          <t>1.00%</t>
        </is>
      </c>
    </row>
    <row r="61">
      <c r="A61" s="4" t="inlineStr">
        <is>
          <t>Total Revenue</t>
        </is>
      </c>
      <c r="B61" s="6" t="n">
        <v>1000000</v>
      </c>
    </row>
    <row r="62">
      <c r="A62" s="4" t="inlineStr">
        <is>
          <t>Exercise Price</t>
        </is>
      </c>
      <c r="B62" s="8" t="n">
        <v>0.05</v>
      </c>
    </row>
    <row r="63">
      <c r="A63" s="4" t="inlineStr">
        <is>
          <t>Percent of Shares COO</t>
        </is>
      </c>
      <c r="B63" s="4" t="inlineStr">
        <is>
          <t>0.25%</t>
        </is>
      </c>
    </row>
    <row r="64">
      <c r="A64" s="4" t="inlineStr">
        <is>
          <t>Percent of Shares CFO</t>
        </is>
      </c>
      <c r="B64" s="4" t="inlineStr">
        <is>
          <t>0.25%</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1 Months Ended</t>
        </is>
      </c>
    </row>
    <row r="2">
      <c r="B2" s="2" t="inlineStr">
        <is>
          <t>Feb. 15, 2022</t>
        </is>
      </c>
      <c r="C2" s="2" t="inlineStr">
        <is>
          <t>Aug. 21, 2021</t>
        </is>
      </c>
      <c r="D2" s="2" t="inlineStr">
        <is>
          <t>Apr. 01, 2022</t>
        </is>
      </c>
      <c r="E2" s="2" t="inlineStr">
        <is>
          <t>Jun. 30, 2021</t>
        </is>
      </c>
    </row>
    <row r="3">
      <c r="A3" s="3" t="inlineStr">
        <is>
          <t>SUBSEQUENT EVENTS</t>
        </is>
      </c>
    </row>
    <row r="4">
      <c r="A4" s="4" t="inlineStr">
        <is>
          <t>Preferred stock, shares</t>
        </is>
      </c>
      <c r="D4" s="5" t="n">
        <v>29320432</v>
      </c>
      <c r="E4" s="5" t="n">
        <v>29432320</v>
      </c>
    </row>
    <row r="5">
      <c r="A5" s="4" t="inlineStr">
        <is>
          <t>Failed to pay Everlast the full amount</t>
        </is>
      </c>
      <c r="B5" s="6" t="n">
        <v>650000</v>
      </c>
    </row>
    <row r="6">
      <c r="A6" s="4" t="inlineStr">
        <is>
          <t>Amount of litigation expense</t>
        </is>
      </c>
      <c r="C6" s="6" t="n">
        <v>738945</v>
      </c>
    </row>
    <row r="7">
      <c r="A7" s="4" t="inlineStr">
        <is>
          <t>Litigation Interest</t>
        </is>
      </c>
      <c r="C7" s="6" t="n">
        <v>750713</v>
      </c>
    </row>
    <row r="8">
      <c r="A8" s="4" t="inlineStr">
        <is>
          <t>Principal and accrued interest</t>
        </is>
      </c>
      <c r="D8" s="6" t="n">
        <v>17700000</v>
      </c>
    </row>
    <row r="9">
      <c r="A9" s="4" t="inlineStr">
        <is>
          <t>Conversion price (in dollars per share)</t>
        </is>
      </c>
      <c r="D9" s="8" t="n">
        <v>0.6</v>
      </c>
    </row>
    <row r="10">
      <c r="A10" s="4" t="inlineStr">
        <is>
          <t>Authorized shares to employees</t>
        </is>
      </c>
      <c r="B10" s="5" t="n">
        <v>4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9" customWidth="1" min="5" max="5"/>
    <col width="35" customWidth="1" min="6" max="6"/>
  </cols>
  <sheetData>
    <row r="1">
      <c r="A1" s="1" t="inlineStr">
        <is>
          <t>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 Controlling Interest [Member]</t>
        </is>
      </c>
    </row>
    <row r="2">
      <c r="A2" s="4" t="inlineStr">
        <is>
          <t>Balance, shares at Nov. 30, 2019</t>
        </is>
      </c>
      <c r="C2" s="5" t="n">
        <v>32311887</v>
      </c>
    </row>
    <row r="3">
      <c r="A3" s="4" t="inlineStr">
        <is>
          <t>Balance, amount at Nov. 30, 2019</t>
        </is>
      </c>
      <c r="B3" s="6" t="n">
        <v>-24536433</v>
      </c>
      <c r="C3" s="6" t="n">
        <v>32312</v>
      </c>
      <c r="D3" s="6" t="n">
        <v>9945488</v>
      </c>
      <c r="E3" s="6" t="n">
        <v>-34225630</v>
      </c>
      <c r="F3" s="6" t="n">
        <v>-288603</v>
      </c>
    </row>
    <row r="4">
      <c r="A4" s="4" t="inlineStr">
        <is>
          <t>APIC reclassified to derivative liability</t>
        </is>
      </c>
      <c r="B4" s="5" t="n">
        <v>-3981221</v>
      </c>
      <c r="C4" s="5" t="n">
        <v>0</v>
      </c>
      <c r="D4" s="5" t="n">
        <v>-3981221</v>
      </c>
      <c r="E4" s="5" t="n">
        <v>0</v>
      </c>
      <c r="F4" s="5" t="n">
        <v>0</v>
      </c>
    </row>
    <row r="5">
      <c r="A5" s="4" t="inlineStr">
        <is>
          <t>Resolution of derivative liability</t>
        </is>
      </c>
      <c r="B5" s="5" t="n">
        <v>5494363</v>
      </c>
      <c r="D5" s="5" t="n">
        <v>5494363</v>
      </c>
    </row>
    <row r="6">
      <c r="A6" s="4" t="inlineStr">
        <is>
          <t>Net loss, November 30, 2020</t>
        </is>
      </c>
      <c r="B6" s="5" t="n">
        <v>-5395192</v>
      </c>
      <c r="C6" s="6" t="n">
        <v>0</v>
      </c>
      <c r="D6" s="5" t="n">
        <v>0</v>
      </c>
      <c r="E6" s="5" t="n">
        <v>-5296648</v>
      </c>
      <c r="F6" s="5" t="n">
        <v>-98544</v>
      </c>
    </row>
    <row r="7">
      <c r="A7" s="4" t="inlineStr">
        <is>
          <t>Balance, shares at Nov. 30, 2020</t>
        </is>
      </c>
      <c r="C7" s="5" t="n">
        <v>32311887</v>
      </c>
    </row>
    <row r="8">
      <c r="A8" s="4" t="inlineStr">
        <is>
          <t>Balance, amount at Nov. 30, 2020</t>
        </is>
      </c>
      <c r="B8" s="5" t="n">
        <v>-28418483</v>
      </c>
      <c r="C8" s="6" t="n">
        <v>32312</v>
      </c>
      <c r="D8" s="5" t="n">
        <v>11458630</v>
      </c>
      <c r="E8" s="5" t="n">
        <v>-39522278</v>
      </c>
      <c r="F8" s="5" t="n">
        <v>-387147</v>
      </c>
    </row>
    <row r="9">
      <c r="A9" s="4" t="inlineStr">
        <is>
          <t>Net loss, November 30, 2020</t>
        </is>
      </c>
      <c r="B9" s="5" t="n">
        <v>-3086476</v>
      </c>
      <c r="C9" s="6" t="n">
        <v>0</v>
      </c>
      <c r="D9" s="5" t="n">
        <v>0</v>
      </c>
      <c r="E9" s="5" t="n">
        <v>-2682770</v>
      </c>
      <c r="F9" s="5" t="n">
        <v>-403705</v>
      </c>
    </row>
    <row r="10">
      <c r="A10" s="4" t="inlineStr">
        <is>
          <t>Issuance of Common Shares for services, shares</t>
        </is>
      </c>
      <c r="C10" s="5" t="n">
        <v>1000000</v>
      </c>
    </row>
    <row r="11">
      <c r="A11" s="4" t="inlineStr">
        <is>
          <t>Issuance of Common Shares for services, amount</t>
        </is>
      </c>
      <c r="B11" s="5" t="n">
        <v>35000</v>
      </c>
      <c r="C11" s="6" t="n">
        <v>1000</v>
      </c>
      <c r="D11" s="5" t="n">
        <v>34000</v>
      </c>
      <c r="E11" s="5" t="n">
        <v>0</v>
      </c>
      <c r="F11" s="5" t="n">
        <v>0</v>
      </c>
    </row>
    <row r="12">
      <c r="A12" s="4" t="inlineStr">
        <is>
          <t>NCI Investment in Brain Armor</t>
        </is>
      </c>
      <c r="B12" s="5" t="n">
        <v>300000</v>
      </c>
      <c r="C12" s="6" t="n">
        <v>0</v>
      </c>
      <c r="D12" s="5" t="n">
        <v>0</v>
      </c>
      <c r="E12" s="5" t="n">
        <v>0</v>
      </c>
      <c r="F12" s="5" t="n">
        <v>300000</v>
      </c>
    </row>
    <row r="13">
      <c r="A13" s="4" t="inlineStr">
        <is>
          <t>Balance, shares at Nov. 30, 2021</t>
        </is>
      </c>
      <c r="C13" s="5" t="n">
        <v>33311887</v>
      </c>
    </row>
    <row r="14">
      <c r="A14" s="4" t="inlineStr">
        <is>
          <t>Balance, amount at Nov. 30, 2021</t>
        </is>
      </c>
      <c r="B14" s="6" t="n">
        <v>-31169959</v>
      </c>
      <c r="C14" s="6" t="n">
        <v>33312</v>
      </c>
      <c r="D14" s="6" t="n">
        <v>11492630</v>
      </c>
      <c r="E14" s="6" t="n">
        <v>-42205049</v>
      </c>
      <c r="F14" s="6" t="n">
        <v>-490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loss</t>
        </is>
      </c>
      <c r="B4" s="6" t="n">
        <v>-3086476</v>
      </c>
      <c r="C4" s="6" t="n">
        <v>-5395192</v>
      </c>
    </row>
    <row r="5">
      <c r="A5" s="3" t="inlineStr">
        <is>
          <t>Adjustments to reconcile net loss to net cash used in operating activities:</t>
        </is>
      </c>
    </row>
    <row r="6">
      <c r="A6" s="4" t="inlineStr">
        <is>
          <t>Amortization of debt discount</t>
        </is>
      </c>
      <c r="B6" s="5" t="n">
        <v>0</v>
      </c>
      <c r="C6" s="5" t="n">
        <v>1885587</v>
      </c>
    </row>
    <row r="7">
      <c r="A7" s="4" t="inlineStr">
        <is>
          <t>Loss on debt extinguishment</t>
        </is>
      </c>
      <c r="B7" s="5" t="n">
        <v>0</v>
      </c>
      <c r="C7" s="5" t="n">
        <v>1092295</v>
      </c>
    </row>
    <row r="8">
      <c r="A8" s="4" t="inlineStr">
        <is>
          <t>Depreciation expense</t>
        </is>
      </c>
      <c r="B8" s="5" t="n">
        <v>0</v>
      </c>
      <c r="C8" s="5" t="n">
        <v>4413</v>
      </c>
    </row>
    <row r="9">
      <c r="A9" s="4" t="inlineStr">
        <is>
          <t>Impairment Loss</t>
        </is>
      </c>
      <c r="B9" s="5" t="n">
        <v>400000</v>
      </c>
      <c r="C9" s="5" t="n">
        <v>0</v>
      </c>
    </row>
    <row r="10">
      <c r="A10" s="4" t="inlineStr">
        <is>
          <t>Inventory write-off</t>
        </is>
      </c>
      <c r="B10" s="5" t="n">
        <v>206342</v>
      </c>
      <c r="C10" s="5" t="n">
        <v>195264</v>
      </c>
    </row>
    <row r="11">
      <c r="A11" s="4" t="inlineStr">
        <is>
          <t>Gain on Note Payable Forgiveness</t>
        </is>
      </c>
      <c r="B11" s="5" t="n">
        <v>-135165</v>
      </c>
    </row>
    <row r="12">
      <c r="A12" s="4" t="inlineStr">
        <is>
          <t>Derivative (gain)/loss</t>
        </is>
      </c>
      <c r="C12" s="5" t="n">
        <v>-4312338</v>
      </c>
    </row>
    <row r="13">
      <c r="A13" s="4" t="inlineStr">
        <is>
          <t>Issuance of common shares for services</t>
        </is>
      </c>
      <c r="B13" s="5" t="n">
        <v>35000</v>
      </c>
    </row>
    <row r="14">
      <c r="A14" s="4" t="inlineStr">
        <is>
          <t>Provision for bad debts</t>
        </is>
      </c>
      <c r="B14" s="5" t="n">
        <v>5024</v>
      </c>
      <c r="C14" s="5" t="n">
        <v>99207</v>
      </c>
    </row>
    <row r="15">
      <c r="A15" s="3" t="inlineStr">
        <is>
          <t>Changes in operating assets and liabilities:</t>
        </is>
      </c>
    </row>
    <row r="16">
      <c r="A16" s="4" t="inlineStr">
        <is>
          <t>Accounts receivable</t>
        </is>
      </c>
      <c r="B16" s="5" t="n">
        <v>46402</v>
      </c>
      <c r="C16" s="5" t="n">
        <v>117356</v>
      </c>
    </row>
    <row r="17">
      <c r="A17" s="4" t="inlineStr">
        <is>
          <t>Prepaid expenses</t>
        </is>
      </c>
      <c r="B17" s="5" t="n">
        <v>-2966</v>
      </c>
      <c r="C17" s="5" t="n">
        <v>13148</v>
      </c>
    </row>
    <row r="18">
      <c r="A18" s="4" t="inlineStr">
        <is>
          <t>Inventory</t>
        </is>
      </c>
      <c r="B18" s="5" t="n">
        <v>131301</v>
      </c>
      <c r="C18" s="5" t="n">
        <v>667995</v>
      </c>
    </row>
    <row r="19">
      <c r="A19" s="4" t="inlineStr">
        <is>
          <t>Accounts payable and accrued liabilities</t>
        </is>
      </c>
      <c r="B19" s="5" t="n">
        <v>2020186</v>
      </c>
      <c r="C19" s="5" t="n">
        <v>3635265</v>
      </c>
    </row>
    <row r="20">
      <c r="A20" s="4" t="inlineStr">
        <is>
          <t>Cash used in operating activities</t>
        </is>
      </c>
      <c r="B20" s="5" t="n">
        <v>-380354</v>
      </c>
      <c r="C20" s="5" t="n">
        <v>-1997000</v>
      </c>
    </row>
    <row r="21">
      <c r="A21" s="3" t="inlineStr">
        <is>
          <t>CASH FLOWS FROM FINANCING ACTIVITIES</t>
        </is>
      </c>
    </row>
    <row r="22">
      <c r="A22" s="4" t="inlineStr">
        <is>
          <t>Proceeds from PPP loan</t>
        </is>
      </c>
      <c r="B22" s="5" t="n">
        <v>0</v>
      </c>
      <c r="C22" s="5" t="n">
        <v>135165</v>
      </c>
    </row>
    <row r="23">
      <c r="A23" s="4" t="inlineStr">
        <is>
          <t>Proceeds from convertible debt</t>
        </is>
      </c>
      <c r="B23" s="5" t="n">
        <v>0</v>
      </c>
      <c r="C23" s="5" t="n">
        <v>936168</v>
      </c>
    </row>
    <row r="24">
      <c r="A24" s="4" t="inlineStr">
        <is>
          <t>Proceeds from NCI Investment in Brain Armor</t>
        </is>
      </c>
      <c r="B24" s="5" t="n">
        <v>300000</v>
      </c>
      <c r="C24" s="5" t="n">
        <v>0</v>
      </c>
    </row>
    <row r="25">
      <c r="A25" s="4" t="inlineStr">
        <is>
          <t>Cash provided by financing activities</t>
        </is>
      </c>
      <c r="B25" s="5" t="n">
        <v>300000</v>
      </c>
      <c r="C25" s="5" t="n">
        <v>1071333</v>
      </c>
    </row>
    <row r="26">
      <c r="A26" s="4" t="inlineStr">
        <is>
          <t>NET CHANGE IN CASH AND CASH EQUIVALENTS</t>
        </is>
      </c>
      <c r="B26" s="5" t="n">
        <v>-80354</v>
      </c>
      <c r="C26" s="5" t="n">
        <v>-925667</v>
      </c>
    </row>
    <row r="27">
      <c r="A27" s="4" t="inlineStr">
        <is>
          <t>CASH AND CASH EQUIVALENTS AT BEGINNING OF YEAR</t>
        </is>
      </c>
      <c r="B27" s="5" t="n">
        <v>88007</v>
      </c>
      <c r="C27" s="5" t="n">
        <v>1013674</v>
      </c>
    </row>
    <row r="28">
      <c r="A28" s="4" t="inlineStr">
        <is>
          <t>CASH AND CASH EQUIVALENTS AT END OF YEAR</t>
        </is>
      </c>
      <c r="B28" s="5" t="n">
        <v>7653</v>
      </c>
      <c r="C28" s="5" t="n">
        <v>88007</v>
      </c>
    </row>
    <row r="29">
      <c r="A29" s="3" t="inlineStr">
        <is>
          <t>Supplemental disclosure of cash flow information:</t>
        </is>
      </c>
    </row>
    <row r="30">
      <c r="A30" s="4" t="inlineStr">
        <is>
          <t>Income taxes</t>
        </is>
      </c>
      <c r="B30" s="5" t="n">
        <v>0</v>
      </c>
      <c r="C30" s="5" t="n">
        <v>0</v>
      </c>
    </row>
    <row r="31">
      <c r="A31" s="4" t="inlineStr">
        <is>
          <t>Interest</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Nov. 30, 2021</t>
        </is>
      </c>
    </row>
    <row r="3">
      <c r="A3" s="3" t="inlineStr">
        <is>
          <t>ORGANIZATION AND DESCRIPTION OF BUSINESS</t>
        </is>
      </c>
    </row>
    <row r="4">
      <c r="A4" s="4" t="inlineStr">
        <is>
          <t>ORGANIZATION AND DESCRIPTION OF BUSINESS</t>
        </is>
      </c>
      <c r="B4" s="4" t="inlineStr">
        <is>
          <t xml:space="preserve">NOTE 1. ORGANIZATION AND DESCRIPTION OF BUSINESS Trident Brands Incorporated (“we”, “our”, “the Company”) was incorporated under the laws of the State of Nevada on November 5, 2007. The Company is focused on the development of high growth branded consumer products and ingredients within the nutritional supplement, life sciences and food and beverage categories. The Company is in its early growth stage and has transitioned out of its shell status with the “Super-8-K” filing at the end of August, 2014. Activities to date have focused on capital formation, organizational development and execution of its branded consumer products and ingredien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SUMMARY OF SIGNIFICANT ACCOUNTING POLICIES</t>
        </is>
      </c>
    </row>
    <row r="4">
      <c r="A4" s="4" t="inlineStr">
        <is>
          <t>SUMMARY OF SIGNIFICANT ACCOUNTING POLICIES</t>
        </is>
      </c>
      <c r="B4" s="4" t="inlineStr">
        <is>
          <t>NOTE 2. SUMMARY OF SIGNIFICANT ACCOUNTING POLICIES Basis of Accounting The Company’s financial statements are prepared using the accrual method of accounting. The Company has elected a November 30 year-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ultimate impact from COVID-19 on the Company’s operations and financial results during 2021 and beyond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in 2022 and beyond, but developments related to COVID-19 materially and adversely affected the Company’s financial performance in 2021. Principles of Consolidation The Company’s consolidated financial statements as of November 30, 2021 include the accounts of Trident Brands Incorporated and its subsidiaries: Brain Armor Inc. and Trident Brands Canada Ltd. Earnings (Loss) Per Share The Company follows the guidance in ASC No. 260, “Earnings Per Share”, which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Due to net losses during the years ended November 30, 2021 and 2020, diluted earnings (loss) per share are the same as the basic earnings (loss) per share since inclusion of common stock equivalents would have been anti-dilutive. Cash Equivalents The Company considers all highly liquid investments purchased with an original maturity of three months or less to be cash equivalents. Accounts Receivable and Allowance for Doubtful Accounts Accounts receivables are recorded at their original invoice amounts. We regularly review collectability and establish an allowance for uncollectible amounts as necessary. As of November 30, 2021 and 2020, the Company’s accounts receivable was netted against an allowance of $160,210 and $155,186 respectively. Inventory Inventories are stated at the lower of cost or net realizable value. Cost is principally determined using the first-in, first-out (FIFO) method. We regularly review inventory for obsolete and slow-moving inventory and recognize a reserve or write offs as necessary. We recognized an inventory reserve of $401,606 and $195,264 as of November 30, 2021 and 2020, respectively. Inventory at November 30, 2021 consist of raw materials and finished goods of $842,076 and 39,848 respectively. Inventory at November 30, 2020 consist of raw materials and finished goods of $842,076 and $377,491, respectively. Long-Lived Assets We review our long-lived assets, including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 · a significant decrease in the market price of the asset; · a significant change in the extent or manner in which the asset is being used; · a significant change in the business climate that could affect the value of the asset; · a current period loss combined with projection of continuing loss associated with use of the asset; and · a current expectation that, more likely than not, the asset will be sold or otherwise disposed of before the end of its previously estimated useful life. We continually evaluate whether such events and circumstances have occurred. When such events or circumstances exist, the recoverability of the asset’s carrying value shall be determined by estimating the undiscounted future cash flows (cash inflows less associated cash outflows) that are directly associated with and that are expected to arise as a direct result of the use and eventual disposition of the asset. Intangible Assets Intangible assets have either an identifiable or indefinite useful life. Intangible assets with identifiable useful lives are amortized on a straight-line basis over their economic or legal life, whichever is shorter. The Company currently does not have any amortizable intangible assets. The Company’s indefinite-lived intangible assets consist of trademarks. The Company reviews its indefinite-lived intangible assets for impairment annually or whenever events or changes in circumstances indicate that the carrying amount of the assets may not be fully recoverable. Impairment losses are recognized only if the carrying amount exceeds its fair value.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November 30, 2021 the Company did not have any financial assets or liabilities measured and recorded at fair value on the Company’s consolidated balance sheets on a recurring basis, except for a derivative liability, related to the embedded conversion option on the 2016 and 2018 convertible notes, with a fair value of $0 as of November 30, 2021 and 2020.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9 5,825,480 Unrealized derivative gain included in other expense (4,312,338 ) APIC reclassified to derivative liability 3,981,221 Resolution of derivative liability (5,494,363 ) Balance at November 30, 2020 and 2021 $ -0-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November 30, 2021 and November 30, 2020: 2021 2020 Market value of stock on measurement date $ N/A $ 0.033 Risk-fee interest rate N/A 0.16% and 0.18 % Dividend yield N/A 0 % Volatility factor N/A 173.23 % Term. N/A 0.085 and 1.0 yr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inception date first. Revenue The Company markets a range of branded consumer products in the active nutrition and dietary supplement categories under the Brain Armor® label. Four customers accounted for 18.9%, 16.8%, 14.4% and 12.4% of total revenue, compared to four customers for 22.3%, 17.7%, 13.0% and 10.2% in the prior year. One customer accounted for 10.9% of total accounts receivable, compared to three customers for 16.9%, 15.9% and 11.9% in the prior year. The Company records revenue when all of the following criteria are met: 1) the contract with a customer is identified, 2) the performance obligations in the contract are identified, 3) the transaction price is determined, 4) the transaction price has been allocated to the performance obligations and 5) when each performance obligation is satisfied. Customer returns, allowances and consideration paid to customers for services which are not considered distinct are recorded as reductions to revenues. Cost of Sales Cost of sales includes the direct purchase cost of the product based on the FIFO method. The Company purchased 100% of its products from one vendor for the year ended November 30, 2021 and three vendors provided 97% of the Company’s products for the year ended November 30, 2020. Stock-Based Compensation The Company accounts for employee and non-employee stock-based compensation in accordance with ASC-718, “Compensation-Stock Compensation”. ASC-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not be realized. Deferred tax assets and liabilities are adjusted for the effects of changes in tax laws and rates on the date of enactment. The Company includes interest and penalties arising from the underpayment of income taxes in the statements of operation in the provision for income taxes. As of November 30, 2021 and 2020, the Company had no accrued interest or penalties related to uncertain tax position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On October 15, 2021, a Promissory Note was issued to Anthony Pallante, Chairman and a significant stockholder of the Company. The Note is unsecured and was issued in consideration for payments made to creditors in satisfaction of Company obligations. Mr. Pallante loaned the Company $20,101. The Note bears Interest at a rate of 8% per annum. All unpaid principal and accrued interest shall be due and payable upon demand at any time subsequent to six (6) months from the date the notes were issued. As of November 30, 2021, Mr. Pallante made additional payments of $16,731 for a total of $36,832. Recent Accounting Pronouncements The Company has evaluated the following recent accounting pronouncements through the date the financial statements were issued and filed with the Securities and Exchange Commission and believe that none of them will have a material effect on the Company’s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Management’s evaluation was that there was no impact to the Company’s consolidated financial statements. In December 2018, the FASB issued ASC 842 and as ASU 2016-02, is the new lease accounting standard published by the Financial Accounting Standards Board (FASB). It replaced the previous US GAAP leasing standard, ASC 840. The purpose of the new standard is to close a major accounting loophole in ASC 840: off-balance sheet operating leases. Public companies began to implement the standard starting after December 15, 2018. Private companies will follow a year later on December 15, 2020. ASC 842 represents a significant overhaul of the accounting treatment for leases, with the most significant change being that most leases, including most operating leases, are now capitalized on the balance sheet. Under ASC 840, FASB permitted operating leases to be reported only in the footnotes of corporate financial statements. Under ASC 842, the only leases that are exempt from the capitalization requirement are short-term leases less than or equal to 12 months in length. This became effective December 1, 2019 and the Company chose to adopt it early on December 1, 2018. The adoption did not have any material impact on the Company’s consolidated financial statements as the Company has no long term lease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effective date is for fiscal years beginning after December 15, 2018. The Company adopted the measure on December 1, 2019. The adoption did not have any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Nov. 30, 2021</t>
        </is>
      </c>
    </row>
    <row r="3">
      <c r="A3" s="3" t="inlineStr">
        <is>
          <t>GOING CONCERN</t>
        </is>
      </c>
    </row>
    <row r="4">
      <c r="A4" s="4" t="inlineStr">
        <is>
          <t>GOING CONCERN</t>
        </is>
      </c>
      <c r="B4" s="4" t="inlineStr">
        <is>
          <t>NOTE 3.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November 30, 2021, the Company had $7,653 in cash and a working capital deficit of $8,869,959. The Company also has generated losses and has an accumulated deficit as of November 30, 2021. These factors raise substantial doubt about the ability of the Company to continue as a going concern. Unless management is able to obtain additional financing, the Company may not be able to meet its funding requirements during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12:05Z</dcterms:created>
  <dcterms:modified xmlns:dcterms="http://purl.org/dc/terms/" xmlns:xsi="http://www.w3.org/2001/XMLSchema-instance" xsi:type="dcterms:W3CDTF">2022-04-14T20:12:05Z</dcterms:modified>
</cp:coreProperties>
</file>